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 of Changes " sheetId="4" state="visible" r:id="rId4"/>
    <sheet xmlns:r="http://schemas.openxmlformats.org/officeDocument/2006/relationships" name="Condensed Statement of Change_2"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Stock Award Plans and Stock-ba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Fair Value of Financial Instr_2" sheetId="21" state="visible" r:id="rId21"/>
    <sheet xmlns:r="http://schemas.openxmlformats.org/officeDocument/2006/relationships" name="Warrants (Tables)" sheetId="22" state="visible" r:id="rId22"/>
    <sheet xmlns:r="http://schemas.openxmlformats.org/officeDocument/2006/relationships" name="Stock Award Plans and Stock-b_2" sheetId="23" state="visible" r:id="rId23"/>
    <sheet xmlns:r="http://schemas.openxmlformats.org/officeDocument/2006/relationships" name="Going Concern and Managemen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Inventories - Schedule of Inven"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Common Stock - Additional Infor" sheetId="34" state="visible" r:id="rId34"/>
    <sheet xmlns:r="http://schemas.openxmlformats.org/officeDocument/2006/relationships" name="Warrants - Additional Informati" sheetId="35" state="visible" r:id="rId35"/>
    <sheet xmlns:r="http://schemas.openxmlformats.org/officeDocument/2006/relationships" name="Warrants - Schedule of Assumpti" sheetId="36" state="visible" r:id="rId36"/>
    <sheet xmlns:r="http://schemas.openxmlformats.org/officeDocument/2006/relationships" name="Stock Award Plans and Stock-b_3" sheetId="37" state="visible" r:id="rId37"/>
    <sheet xmlns:r="http://schemas.openxmlformats.org/officeDocument/2006/relationships" name="Stock Award Plans and Stock-b_4" sheetId="38" state="visible" r:id="rId38"/>
    <sheet xmlns:r="http://schemas.openxmlformats.org/officeDocument/2006/relationships" name="Stock Award Plans and Stock-b_5"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YO</t>
  </si>
  <si>
    <t>Entity Registrant Name</t>
  </si>
  <si>
    <t>MYOMO INC</t>
  </si>
  <si>
    <t>Entity Central Index Key</t>
  </si>
  <si>
    <t>0001369290</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8</t>
  </si>
  <si>
    <t>Current Assets:</t>
  </si>
  <si>
    <t>Cash and cash equivalents</t>
  </si>
  <si>
    <t>Accounts receivable, net</t>
  </si>
  <si>
    <t>Inventories, net</t>
  </si>
  <si>
    <t>Prepaid expenses and other</t>
  </si>
  <si>
    <t>Total Current Assets</t>
  </si>
  <si>
    <t>Restricted cash</t>
  </si>
  <si>
    <t>Deferred offering costs</t>
  </si>
  <si>
    <t>Equipment, net</t>
  </si>
  <si>
    <t>Total Assets</t>
  </si>
  <si>
    <t>Current Liabilities:</t>
  </si>
  <si>
    <t>Accounts payable and other accrued expenses</t>
  </si>
  <si>
    <t>Derivative liabilities</t>
  </si>
  <si>
    <t>Deferred revenue</t>
  </si>
  <si>
    <t>Customer advance payments</t>
  </si>
  <si>
    <t>Total Current Liabilities</t>
  </si>
  <si>
    <t>Total Liabilities</t>
  </si>
  <si>
    <t>Commitments and Contingencies</t>
  </si>
  <si>
    <t xml:space="preserve"> </t>
  </si>
  <si>
    <t>Stockholders’ Equity:</t>
  </si>
  <si>
    <t>Common stock</t>
  </si>
  <si>
    <t>Additional paid-in capital</t>
  </si>
  <si>
    <t>Accumulated deficit</t>
  </si>
  <si>
    <t>Treasury stock, at cost</t>
  </si>
  <si>
    <t>Total Stockholders’ Equity</t>
  </si>
  <si>
    <t>Total Liabilities and Stockholders’ Equity</t>
  </si>
  <si>
    <t>Condensed Statements of Operations (Unaudited) - USD ($)</t>
  </si>
  <si>
    <t>Mar. 31, 2018</t>
  </si>
  <si>
    <t>Income Statement [Abstract]</t>
  </si>
  <si>
    <t>Revenue</t>
  </si>
  <si>
    <t>Cost of revenue</t>
  </si>
  <si>
    <t>Gross margin</t>
  </si>
  <si>
    <t>Operating expenses:</t>
  </si>
  <si>
    <t>Research and development</t>
  </si>
  <si>
    <t>Selling, general and administrative</t>
  </si>
  <si>
    <t>Total operating expenses</t>
  </si>
  <si>
    <t>Loss from operations</t>
  </si>
  <si>
    <t>Other expense (income)</t>
  </si>
  <si>
    <t>Change in fair value of derivative liabilities</t>
  </si>
  <si>
    <t>Interest income and other expense, net</t>
  </si>
  <si>
    <t>Total other expense (income)</t>
  </si>
  <si>
    <t>Net loss</t>
  </si>
  <si>
    <t>Weighted average number of common shares outstanding:</t>
  </si>
  <si>
    <t>Basic and diluted</t>
  </si>
  <si>
    <t>Net loss per share</t>
  </si>
  <si>
    <t>Condensed Statement of Changes in Stockholders' Equity (Unaudited) - USD ($)</t>
  </si>
  <si>
    <t>Total</t>
  </si>
  <si>
    <t>Common Stock [Member]</t>
  </si>
  <si>
    <t>Additional Paid-in Capital [Member]</t>
  </si>
  <si>
    <t>Accumulated Deficit [Member]</t>
  </si>
  <si>
    <t>Treasury Stock [Member]</t>
  </si>
  <si>
    <t>Beginning balance at Dec. 31, 2017</t>
  </si>
  <si>
    <t>Beginning balance, shares at Dec. 31, 2017</t>
  </si>
  <si>
    <t>Common stock issued upon vesting of restricted stock units</t>
  </si>
  <si>
    <t>Common stock issued upon vesting of restricted stock units, Shares</t>
  </si>
  <si>
    <t>Common stock issued for the exercise of warrants</t>
  </si>
  <si>
    <t>Common stock issued for the exercise of warrants, shares</t>
  </si>
  <si>
    <t>Restricted stock vested</t>
  </si>
  <si>
    <t>Restricted stock vested, shares</t>
  </si>
  <si>
    <t>Stock-based compensation</t>
  </si>
  <si>
    <t>Ending balance at Mar. 31, 2018</t>
  </si>
  <si>
    <t>Ending balance, shares at Mar. 31, 2018</t>
  </si>
  <si>
    <t>Beginning balance at Dec. 31, 2018</t>
  </si>
  <si>
    <t>Beginning balance, shares at Dec. 31, 2018</t>
  </si>
  <si>
    <t>Cumulative impact of ASC 606</t>
  </si>
  <si>
    <t>Proceeds of public offering, net offering costs of $710,572</t>
  </si>
  <si>
    <t>Proceeds from offering costs, shares</t>
  </si>
  <si>
    <t>Fair value of warrants issued recorded as a derivative liability</t>
  </si>
  <si>
    <t>Ending balance at Mar. 31, 2019</t>
  </si>
  <si>
    <t>Ending balance, shares at Mar. 31, 2019</t>
  </si>
  <si>
    <t>Condensed Statement of Changes in Stockholders' Equity (Unaudited) (Parenthetical) - USD ($)</t>
  </si>
  <si>
    <t>Statement Of Stockholders Equity [Abstract]</t>
  </si>
  <si>
    <t>Net withheld for employee taxes</t>
  </si>
  <si>
    <t>Offering cost from sale of stock</t>
  </si>
  <si>
    <t>Condensed Statements of Cash Flows (Unaudited) - USD ($)</t>
  </si>
  <si>
    <t>CASH FLOWS FROM OPERATING ACTIVITIES</t>
  </si>
  <si>
    <t>Adjustments to reconcile net loss to net cash used in operations:</t>
  </si>
  <si>
    <t>Depreciation</t>
  </si>
  <si>
    <t>Bad debt expense</t>
  </si>
  <si>
    <t>Excess and obsolete inventory reserve</t>
  </si>
  <si>
    <t>Loss on disposal of asset</t>
  </si>
  <si>
    <t>Changes in operating assets and liabilities:</t>
  </si>
  <si>
    <t>Accounts receivable</t>
  </si>
  <si>
    <t>Inventories</t>
  </si>
  <si>
    <t>Other current liabilities</t>
  </si>
  <si>
    <t>Net cash used in operating activities</t>
  </si>
  <si>
    <t>CASH FLOWS FROM INVESTING ACTIVITIES</t>
  </si>
  <si>
    <t>Purchases of equipment</t>
  </si>
  <si>
    <t>Net cash used in investing activities</t>
  </si>
  <si>
    <t>CASH FLOWS FROM FINANCING ACTIVITIES</t>
  </si>
  <si>
    <t>Payments of issuance costs</t>
  </si>
  <si>
    <t>Net settlement of vested restricted stock units to fund related employee statutory tax withholding</t>
  </si>
  <si>
    <t>Proceeds from exercise of warrants</t>
  </si>
  <si>
    <t>Proceeds from public offering</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CASH FLOW INFORMATION</t>
  </si>
  <si>
    <t>Inventory capitalized as sales demo equipment</t>
  </si>
  <si>
    <t>Issuance of warrants recorded as a derivative liability</t>
  </si>
  <si>
    <t>Description of Business</t>
  </si>
  <si>
    <t>Organization Consolidation And Presentation Of Financial Statements [Abstract]</t>
  </si>
  <si>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to orthotics and prosthetics (O&amp;P) providers, the Veterans Health Administration, rehabilitation hospitals, and through distributors. Recently, the Company has begun providing devices directly to patients and billing their insurance companies directly, utilizing the clinical services of O&amp;P providers for which they are paid a fee. The Company was incorporated in the State of Delaware on September 1, 2004 and is headquartered in Cambridge, Massachusetts.</t>
  </si>
  <si>
    <t>Going Concern and Management's Plan</t>
  </si>
  <si>
    <t>Going Concern And Managements Plan Abstract</t>
  </si>
  <si>
    <t>Going Concern And Management's Plan</t>
  </si>
  <si>
    <t>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incurred a net loss of approximately $2.6 million and $2.3 million during the three months ended March 31, 2019 and 2018, respectively; and has an accumulated deficit of approximately $48.0 million at March 31, 2019. Cash used in operating activities was approximately $3.1 million and $2.3 million for the three months ended March 31, 2019 and 2018, respectively. In February 2019, the Company completed a follow-on offering of its common stock, generating net proceeds of approximately $5.6 million. The Company does not expect that its existing cash and net proceeds from the offering will be sufficient to fund its operations for the twelve months from the filing date of these financial statements. The ability of the Company to continue as a going concern is dependent upon achieving a profitable level of operations and the ability of the Company to obtain necessary financing to fund ongoing operations. The aforementioned factors raise substantial doubt about the Company’s ability to continue as a going concern within one year after the issuance of these financial statements. Management plans that are intended to mitigate the conditions or events that raise substantial doubt about the entity’s ability to continue as a going concern are primarily focused on raising additional capital in order to meet its obligations and execute its business plan by pursuing its product development initiatives and penetrate markets for the sale of its products. Management believes that the Company has access to capital resources through possible public or private equity offerings exercises of outstanding warrant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There can be no assurance the Company will be successful in implementing its plans to alleviate substantial doubt.</t>
  </si>
  <si>
    <t>Summary of Significant Accounting Policies</t>
  </si>
  <si>
    <t>Accounting Policies [Abstract]</t>
  </si>
  <si>
    <t>Note 3 — Summary of Significant Accounting Policies 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financial statements of the Company as of March 31, 2019 and for the three months ended March 31, 2019 and 2018. The results of operations for the three months ended March 31, 2019 are not necessarily indicative of the operating results for the full year ending December 31, 2019, or any other period. These condensed financial statements should be read in conjunction with the audited financial statements and related disclosures of the Company as of December 31, 2018 and 2017, and for the years then ended, included in the Company’s Annual Report on Form 10-K for the year ended December 31, 2018.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significant estimates include the allowance for doubtful accounts, deferred tax valuation allowances, warranty obligations and reserves for slow-moving and consigned inventory. Cash, Cash Equivalents and Restricted Cash The Company considers all highly liquid investments with an original maturity of three months or less to be cash equivalents. Cash and cash equivalents consist principally of deposit accounts and money market accounts at March 31, 2019 and December 31, 2018. Restricted cash consists of cash deposited with a financial institution as collateral for Company employee credit cards. The following table provides a reconciliation of cash, cash equivalents and restricted cash reported in the condensed balance sheets that sum to the total of the same amounts shown in the condensed statements of cash flows.
March 31, 2019
December 31, 2018
Cash and cash equivalents
$
9,233,559
$
6,540,794
Restricted cash
75,000
75,000
Total cash, cash equivalents, and restricted cash
$
9,308,559
$
6,615,794
Accounts Payable and Other Accrued Expenses:
March 31, 2019
December 31, 2018
Trade payables
$
525,624
$
426,727
Accrued compensation and benefits
470,974
1,027,757
Accrued directors fees
23,750
—
Other
290,081
288,943
$
1,310,429
$
1,743,427
Revenue Recognition Adoption of ASC Topic 606, “Revenue from Contracts with Customers”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Revenues under Topic 606 are required to be recognized either at a “point in time” or “over time,” depending on the facts and circumstances of the arrangement, and will be evaluated using a five-step model. The adoption of Topic 606 did not have a material impact on the financial statements, either at initial implementation nor will it have a material impact on an ongoing basis.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 certain cases, the Company ships the MyoPro device to O&amp;P providers pending reimbursement from third party payors. As a result of this arrangement, elements of the revenue recognition criteria have not been met upon shipment of the MyoPro. The Company recognizes revenue with practical expedient, ASC 606-10-32-8 using the probability-based expected value, and as a result recognizes revenue when payment has been received. The Company periodically receives federally-funded grants that requires us to perform research activities as specified in each respective grant. The Company is paid based on the fees stipulated in the respective grants which approximate the projected costs to be incurred by the Company to perform such activities. As required under Topic 606, grant proceeds are now booked as a reduction in R&amp;D expenses. The Company adopted the accounting standard on a modified retrospective method, and the prior comparative 2018 grant revenue has not been restated for presentation purposes. Grant revenue was previously recognized when persuasive evidence of the arrangement existed, the service had been provided and adherence to specific parameters of the awarded grant were met, the amount was fixed and determinable and collection was reasonably assured. The Company recognized the revenue on a completion of performance basis where no ongoing obligation existed, or ratably over the term if the grant of no specific performance was required. Direct costs related to these grants were reported as a component of research and development costs in the statements of operations except for reimbursable costs which were reported as a component of cost of revenue in the statement of operations. The Company recognized approximately $4,500 of grant income in the three months ended March 31, 2018. Direct costs related to these grants are reported as a component of research and development costs in the statements of operations except for reimbursable costs which are reported as a component of cost of revenue in the statements of operations. Shipping and handling activities are not considered a contract performance obligation. The Company records shipping and handling costs billed to customers as revenue with offsetting costs recorded as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n immaterial amount of deferred revenue as of December 31, 2018. The Company expects to satisfy its remaining performance obligations for these services and recognize the deferred revenue and related contract costs over the next twelve months. Disaggregated Revenue from Contracts with Customers The following table presents revenue by major source:
March 31, 2019
O&amp;P providers
$
650,664
Direct to patient
179,402
Total revenue from contracts with customer
$
830,066
Cost of Revenue In conjunction with the adoption of ASC 606, there are certain cases in which the Company will expense costs when incurred as required by ASC 340-40-25. In certain cases, the Company ships the MyoPro device to O&amp;P providers pending reimbursement from third party payors. Prior to the implementation of ASC 606, the Company had been accounting for this transaction at the time of shipping to an O&amp;P provider by leaving inventory on the balance sheet until the uncertainty regarding payment had been resolved and by providing a consignment inventory reserve based upon the amounts historically collected under this program. Under ASC 340-40-25, this inventory should now be expensed as of the date of shipment. For clinical services by O&amp;P providers for which they are paid a fee in conjunction with devices being sold directly to patients and billing their insurance companies directly, the cost of evaluations performed by the O&amp;P providers are expensed as incurred as required by ASC 340-40-25, as a cost of obtaining a contract. These costs are recorded as sales and marketing expense, with the remaining costs associated with the patient expensed to cost of revenue. The Company recorded a net decrease to opening retained earnings of approximately $123,000 as of January 1, 2019 due to the cumulative impact of adopting Topic 606, with the impact primarily related to the cost of obtaining a contract. The cumulative effect of the changes made to the Company’s consolidated balance sheet for the adoption of Topic 606 were as follows:
Selected Balance Sheet Accounts
Balance at 12/31/18
Adjustments due to ASC 2014-09
Balance at 1/1/19
Assets
Inventories, net
$
256,149
$
(84,635
)
$
171,514
Prepaid expenses and other
695,276
(38,812
)
656,464
Stockholders’ Equity
Accumulated deficit
(45,289,526
)
(123,447
)
(45,412,973
)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months ended March 31, 2019 and 2018, and as a result, all potentially dilutive common shares are considered antidilutive for these periods. Potential common shares issuable consist of the following at:
March 31,
2019
2018
Stock options
723,746
573,504
Restricted stock units
33,126
40,001
Restricted stock
27,883
26,876
Stock warrants
5,071,887
5,073,887
Total
5,856,642
5,714,268
Recent Accounting Pronouncements In February 2016, the FASB issued ASU No. 2016-02, “Leases (Topic 842)”, or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As an emerging growth company, the Company expects to delay adoption of ASU 2016-02 until January 1, 2020.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Inventory Disclosure [Abstract]</t>
  </si>
  <si>
    <t>Note 4 — Inventories Inventories consist of the following at:
March 31, 2019
December 31, 2018
Finished goods
$
296,727
$
146,640
Consigned inventory
135,635
135,635
Parts and components
28,550
48,874
460,912
331,149
Less: excess and obsolete inventory reserves
(24,000
)
(24,000
)
Less: consigned inventory reserves
(135,635
)
(51,000
)
Inventories, net
$
301,277
$
256,149
Consigned inventory represents products that have been delivered for which the Company does not have the right to bill. At March 31, 2019 and December 31, 2018, the Company recorded consigned inventory reserves for units that will not be sold based on historical experience.</t>
  </si>
  <si>
    <t>Fair Value of Financial Instruments</t>
  </si>
  <si>
    <t>Fair Value Disclosures [Abstract]</t>
  </si>
  <si>
    <t>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restricted cash,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and derivative liabilities measured at fair value on a recurring basis at March 31, 2019 were as follows:
In Active Markets for Identical Assets or Liabilities (Level 1)
Significant Other Observable Inputs (Level 2)
Significant Unobservable Inputs (Level 3)
March 31, 2019 Total
Cash equivalents
$
8,730,149
—
—
$
8,730,149
Derivative liabilities
—
—
$
157,927
$
157,927
The following table presents the fair value reconciliation of Level 3 liabilities measured at fair value during the three months ended March 31, 2019:
Common stock warrant liability
Balance – January 1, 2019
$
3,661
Issuance of warrants
$
196,236
Change in fair value of derivative liabilities
(41,970
)
Balance – March 31, 2019
$
157,927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t>
  </si>
  <si>
    <t>Common Stock</t>
  </si>
  <si>
    <t>Equity [Abstract]</t>
  </si>
  <si>
    <t xml:space="preserve">Note 6 — Common Stock During the three months ended March 31, 2019, the Company completed an underwritten public offering in which it sold 4,542,500 shares of its common stock generating net proceeds of approximately $5,649,000. In conjunction with the offering, the Company issued to the underwriter a warrant to purchase 363,400 shares of common stock at an exercise price of $1.75 per share. During the three months ended March 31, 2019, 10,436 restricted stock grants vested and 95,001 (net of 45,459 shares withheld for employee taxes) of restricted stock units vested. </t>
  </si>
  <si>
    <t>Warrants</t>
  </si>
  <si>
    <t>Warrants And Rights Note Disclosure [Abstract]</t>
  </si>
  <si>
    <t>Note 7 — Warrants On June 9, 2017, the Company issued warrants for the purchase of 33,275 shares of common stock to its IPO selling agent (the “June 2017 Warrants”). The June 2017 Warrants became fully vested, exercisable on December 9, 2017 by the holder at an exercise price of $8.25 per share and have a life of five years. The June 2017 Warrants include a fundamental transaction clause which provide for the warrant holder to be paid in cash upon an event as defined in the warrant. The cash payment is to be computed using the Black-Scholes valuation model for the unexercised portion of the warrant. Accordingly, under ASC 815 Derivative and Hedging the June 2017 Warrants were deemed to be a derivative liability and are marked to market at each reporting period. On March 31, 2019 and December 31, 2018, the derivative liability was marked to its then fair value market value of approximately $1,700 and $3,700 respectively. Assumptions utilized in the valuation of the June 2017 Warrant, for the three months ended March 31, 2019, were as follows:
Risk-free interest rate
2.23%
Expected life
3.19 years
Expected volatility of underlying stock
59.47%
Expected dividend yield
—
On February 8, 2019, the Company issued warrants for the purchase of 363,400 shares of common stock to its February 2019 Offering selling agent (the “February 2019 Warrants”). The February 2019 Warrants are exercisable at any time after August 8, 2019 by the holder at an exercise price of $1.75 per share and have a life of four years. The warrants include a fundamental transaction clause that include transactions that may not require approval by the Company, such as a hostile tender offer. These transactions could require the Company to settle in cash upon exercise. Upon a fundamental transaction, the warrant holder would receive the equivalent securities or alternate considerations just prior to the triggering event by apportioning the exercise price among the equivalent securities. Accordingly, under ASC 815 Derivative and Hedging the warrants were deemed to be a derivative liability and marked to market at each reporting period. Accordingly, on the date of issuance the Company recorded as a derivative liability the fair value of the February 2019 Warrants of approximately $196,000 and on March 31, 2019 the derivative liability was marked to its then fair market value of approximately $156,000. Assumptions utilized in the valuation of the February 2019 Warrant for the three months ended March 31, 2019, were as follows:
Risk-free interest rate
2.19%
Expected life
3.86 years
Expected volatility of underlying stock
60.00%
Expected dividend yield
—</t>
  </si>
  <si>
    <t>Stock Award Plans and Stock-based Compensation</t>
  </si>
  <si>
    <t>Disclosure Of Compensation Related Costs Sharebased Payments [Abstract]</t>
  </si>
  <si>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three months ended March 31, 2019 and 2018. The assumptions underlying the calculation of grant date fair value per share are as follows:
For the Three Months Ended March 31,
2019
2018
Number of options granted
74,000
206,500
Volatility
61.35%-61.42%
62.08%
Risk-free interest rate
2.45%-2.50%
2.30-2.64%
Weighted-average expected option term (in years)
6.25
6.08
Dividend yield
—%
—%
Weighted-average fair value per share of grants
0.79
2.14
The stock price volatility for the Company’s options was determined using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On June 19, 2018, the Company’s Shareholders and the Board of Directors approved the Myomo, Inc. 2018 Stock Options and Incentive Plan (the “2018 Plan”). The number of shares of common stock available for awards under the 2018 Plan is equal to 706,119 shares which carries over the remaining 86,119 shares available for grant under the 2016 Plan on April 1, 2018 and increases the share reserve by 620,000 shares, plus on January 1, 2019 and each January 1 thereafter, the number of shares of common stock reserved and available for issuance under the 2018 Plan will be cumulatively increased by 4% of the number shares of common stock outstanding on the immediately preceding December 31 or such lesser number of shares of common stock determined by management in consultation with members of the Board of Directors, including the compensation committee. Awards of restricted stock units are generally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to employees and non-employees, restricted stock awards to employees and directors, and restricted stock units to employees, in the statements of operations as follow:
March 31,
2019
2018
Research and development
$
27,138
$
31,658
Selling, general and administrative
180,467
304,697
Total
$
207,605
$
336,355
As of March 31, 2019, there was approximately $544,000 As of March 31, 2019, there was approximately $121,000 of unrecognized compensation cost related to unvested restricted stock awards that is expected to be recognized over a weighted-average period of 1.31 years. As of March 31, 2019, there was approximately $117,000 unrecognized compensation expense related to unvested restricted stock units that is expected to be recognized over a weighted-average period of 1.92 years.</t>
  </si>
  <si>
    <t>Related Party Transactions</t>
  </si>
  <si>
    <t>Related Party Transactions [Abstract]</t>
  </si>
  <si>
    <t xml:space="preserve">Note 9 — Related Party Transactions The Company sells its products to an orthotics and prosthetics practice whose ownership includes an individual who is both a shareholder and executive officer of the Company. Sales to this related party are sold at standard list prices. During the three months ended March 31, 2019 and 2018, revenue recognized on sales to this orthotics and prosthetics practice amounted to approximately $26,000 and $75,000, respectively. Included in accounts receivable at March 31, 2019 is approximately $26,000. There were no amounts due from this related party as of December 31, 2018. The Company also obtains consulting and fabrication services, reported in cost of goods sold, from the same related party. Charges for these services amounted to approximately $110,000 and $127,000 </t>
  </si>
  <si>
    <t>Commitments And Contingencies Disclosure [Abstract]</t>
  </si>
  <si>
    <t xml:space="preserve">Note 10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Major Customers For the three months ended March 31, 2019, three customers accounted for approximately 15%, 13%, and 11% of revenues. For the three months ended March 31, 2018, two customers accounted for approximately 24% (related party) and 17% of revenues. The Company sells its products to an orthotics and prosthetics practice whose ownership includes an individual who is both a minor shareholder and employee of the Company. At March 31, 2019, three customers accounted for approximately 20%, 20%, and 16% of accounts receivable. At December 31, 2018, two customers accounted for approximately 20% and 16% of accounts receivable. </t>
  </si>
  <si>
    <t>Subsequent Events</t>
  </si>
  <si>
    <t>Subsequent Events [Abstract]</t>
  </si>
  <si>
    <t xml:space="preserve">Note 11 — 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 </t>
  </si>
  <si>
    <t>Summary of Significant Accounting Policies (Policies)</t>
  </si>
  <si>
    <t>Interim Financial Statements</t>
  </si>
  <si>
    <t>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financial statements of the Company as of March 31, 2019 and for the three months ended March 31, 2019 and 2018. The results of operations for the three months ended March 31, 2019 are not necessarily indicative of the operating results for the full year ending December 31, 2019, or any other period. These condensed financial statements should be read in conjunction with the audited financial statements and related disclosures of the Company as of December 31, 2018 and 2017, and for the years then ended, included in the Company’s Annual Report on Form 10-K for the year ended December 31, 2018.</t>
  </si>
  <si>
    <t>Use of Estimates</t>
  </si>
  <si>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significant estimates include the allowance for doubtful accounts, deferred tax valuation allowances, warranty obligations and reserves for slow-moving and consigned inventory.</t>
  </si>
  <si>
    <t>Cash, Cash Equivalents and Restricted Cash</t>
  </si>
  <si>
    <t>Cash, Cash Equivalents and Restricted Cash The Company considers all highly liquid investments with an original maturity of three months or less to be cash equivalents. Cash and cash equivalents consist principally of deposit accounts and money market accounts at March 31, 2019 and December 31, 2018. Restricted cash consists of cash deposited with a financial institution as collateral for Company employee credit cards. The following table provides a reconciliation of cash, cash equivalents and restricted cash reported in the condensed balance sheets that sum to the total of the same amounts shown in the condensed statements of cash flows.
March 31, 2019
December 31, 2018
Cash and cash equivalents
$
9,233,559
$
6,540,794
Restricted cash
75,000
75,000
Total cash, cash equivalents, and restricted cash
$
9,308,559
$
6,615,794</t>
  </si>
  <si>
    <t>Revenue Recognition</t>
  </si>
  <si>
    <t xml:space="preserve">Revenue Recognition Adoption of ASC Topic 606, “Revenue from Contracts with Customers”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Revenues under Topic 606 are required to be recognized either at a “point in time” or “over time,” depending on the facts and circumstances of the arrangement, and will be evaluated using a five-step model. The adoption of Topic 606 did not have a material impact on the financial statements, either at initial implementation nor will it have a material impact on an ongoing basis.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 certain cases, the Company ships the MyoPro device to O&amp;P providers pending reimbursement from third party payors. As a result of this arrangement, elements of the revenue recognition criteria have not been met upon shipment of the MyoPro. The Company recognizes revenue with practical expedient, ASC 606-10-32-8 using the probability-based expected value, and as a result recognizes revenue when payment has been received. The Company periodically receives federally-funded grants that requires us to perform research activities as specified in each respective grant. The Company is paid based on the fees stipulated in the respective grants which approximate the projected costs to be incurred by the Company to perform such activities. As required under Topic 606, grant proceeds are now booked as a reduction in R&amp;D expenses. The Company adopted the accounting standard on a modified retrospective method, and the prior comparative 2018 grant revenue has not been restated for presentation purposes. Grant revenue was previously recognized when persuasive evidence of the arrangement existed, the service had been provided and adherence to specific parameters of the awarded grant were met, the amount was fixed and determinable and collection was reasonably assured. The Company recognized the revenue on a completion of performance basis where no ongoing obligation existed, or ratably over the term if the grant of no specific performance was required. Direct costs related to these grants were reported as a component of research and development costs in the statements of operations except for reimbursable costs which were reported as a component of cost of revenue in the statement of operations. The Company recognized approximately $4,500 of grant income in the three months ended March 31, 2018. Direct costs related to these grants are reported as a component of research and development costs in the statements of operations except for reimbursable costs which are reported as a component of cost of revenue in the statements of operations. Shipping and handling activities are not considered a contract performance obligation. The Company records shipping and handling costs billed to customers as revenue with offsetting costs recorded as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n immaterial amount of deferred revenue as of December 31, 2018. The Company expects to satisfy its remaining performance obligations for these services and recognize the deferred revenue and related contract costs over the next twelve months. Disaggregated Revenue from Contracts with Customers The following table presents revenue by major source:
March 31, 2019
O&amp;P providers
$
650,664
Direct to patient
179,402
Total revenue from contracts with customer
$
830,066
Cost of Revenue In conjunction with the adoption of ASC 606, there are certain cases in which the Company will expense costs when incurred as required by ASC 340-40-25. In certain cases, the Company ships the MyoPro device to O&amp;P providers pending reimbursement from third party payors. Prior to the implementation of ASC 606, the Company had been accounting for this transaction at the time of shipping to an O&amp;P provider by leaving inventory on the balance sheet until the uncertainty regarding payment had been resolved and by providing a consignment inventory reserve based upon the amounts historically collected under this program. Under ASC 340-40-25, this inventory should now be expensed as of the date of shipment. For clinical services by O&amp;P providers for which they are paid a fee in conjunction with devices being sold directly to patients and billing their insurance companies directly, the cost of evaluations performed by the O&amp;P providers are expensed as incurred as required by ASC 340-40-25, as a cost of obtaining a contract. These costs are recorded as sales and marketing expense, with the remaining costs associated with the patient expensed to cost of revenue. The Company recorded a net decrease to opening retained earnings of approximately $123,000 as of January 1, 2019 due to the cumulative impact of adopting Topic 606, with the impact primarily related to the cost of obtaining a contract. The cumulative effect of the changes made to the Company’s consolidated balance sheet for the adoption of Topic 606 were as follows:
Selected Balance Sheet Accounts
Balance at 12/31/18
Adjustments due to ASC 2014-09
Balance at 1/1/19
Assets
Inventories, net
$
256,149
$
(84,635
)
$
171,514
Prepaid expenses and other
695,276
(38,812
)
656,464
Stockholders’ Equity
Accumulated deficit
(45,289,526
)
(123,447
)
(45,412,973
) </t>
  </si>
  <si>
    <t>Net Loss per Share</t>
  </si>
  <si>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months ended March 31, 2019 and 2018, and as a result, all potentially dilutive common shares are considered antidilutive for these periods. Potential common shares issuable consist of the following at:
March 31,
2019
2018
Stock options
723,746
573,504
Restricted stock units
33,126
40,001
Restricted stock
27,883
26,876
Stock warrants
5,071,887
5,073,887
Total
5,856,642
5,714,268</t>
  </si>
  <si>
    <t>Recent Accounting Pronouncements</t>
  </si>
  <si>
    <t xml:space="preserve">Recent Accounting Pronouncements In February 2016, the FASB issued ASU No. 2016-02, “Leases (Topic 842)”, or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As an emerging growth company, the Company expects to delay adoption of ASU 2016-02 until January 1, 2020. </t>
  </si>
  <si>
    <t>Subsequent Events The Company evaluated subsequent events through the date the financial statements were issued, and determined that, except as disclosed herein, there have been no subsequent events that would require recognition in the financial statements or disclosure in the notes to the financial statements.</t>
  </si>
  <si>
    <t>Adoption of ASC 606 [Member]</t>
  </si>
  <si>
    <t>Cumulative Effect of Changes in Consolidated Balance Sheet for Adoption of Topic 606</t>
  </si>
  <si>
    <t>The cumulative effect of the changes made to the Company’s consolidated balance sheet for the adoption of Topic 606 were as follows:
Selected Balance Sheet Accounts
Balance at 12/31/18
Adjustments due to ASC 2014-09
Balance at 1/1/19
Assets
Inventories, net
$
256,149
$
(84,635
)
$
171,514
Prepaid expenses and other
695,276
(38,812
)
656,464
Stockholders’ Equity
Accumulated deficit
(45,289,526
)
(123,447
)
(45,412,973
)</t>
  </si>
  <si>
    <t>Summary of Significant Accounting Policies (Tables)</t>
  </si>
  <si>
    <t>Summary of Reconciliation of Cash, Cash Equivalents and Restricted Cash</t>
  </si>
  <si>
    <t>The following table provides a reconciliation of cash, cash equivalents and restricted cash reported in the condensed balance sheets that sum to the total of the same amounts shown in the condensed statements of cash flows.
March 31, 2019
December 31, 2018
Cash and cash equivalents
$
9,233,559
$
6,540,794
Restricted cash
75,000
75,000
Total cash, cash equivalents, and restricted cash
$
9,308,559
$
6,615,794</t>
  </si>
  <si>
    <t>Summary of Accounts Payable and Other Accrued Expenses</t>
  </si>
  <si>
    <t>Accounts Payable and Other Accrued Expenses:
March 31, 2019
December 31, 2018
Trade payables
$
525,624
$
426,727
Accrued compensation and benefits
470,974
1,027,757
Accrued directors fees
23,750
—
Other
290,081
288,943
$
1,310,429
$
1,743,427</t>
  </si>
  <si>
    <t>Summary of Revenue by Major Source</t>
  </si>
  <si>
    <t>The following table presents revenue by major source:
March 31, 2019
O&amp;P providers
$
650,664
Direct to patient
179,402
Total revenue from contracts with customer
$
830,066</t>
  </si>
  <si>
    <t>Summary of Potential Common Shares Issuable</t>
  </si>
  <si>
    <t>Potential common shares issuable consist of the following at:
March 31,
2019
2018
Stock options
723,746
573,504
Restricted stock units
33,126
40,001
Restricted stock
27,883
26,876
Stock warrants
5,071,887
5,073,887
Total
5,856,642
5,714,268</t>
  </si>
  <si>
    <t>Inventories (Tables)</t>
  </si>
  <si>
    <t>Schedule of Inventories</t>
  </si>
  <si>
    <t>Inventories consist of the following at:
March 31, 2019
December 31, 2018
Finished goods
$
296,727
$
146,640
Consigned inventory
135,635
135,635
Parts and components
28,550
48,874
460,912
331,149
Less: excess and obsolete inventory reserves
(24,000
)
(24,000
)
Less: consigned inventory reserves
(135,635
)
(51,000
)
Inventories, net
$
301,277
$
256,149</t>
  </si>
  <si>
    <t>Fair Value of Financial Instruments (Tables)</t>
  </si>
  <si>
    <t>Schedule of Cash Equivalents and Derivative Liabilities Measured at Fair Value on Recurring Basis</t>
  </si>
  <si>
    <t>Cash equivalents and derivative liabilities measured at fair value on a recurring basis at March 31, 2019 were as follows:
In Active Markets for Identical Assets or Liabilities (Level 1)
Significant Other Observable Inputs (Level 2)
Significant Unobservable Inputs (Level 3)
March 31, 2019 Total
Cash equivalents
$
8,730,149
—
—
$
8,730,149
Derivative liabilities
—
—
$
157,927
$
157,927</t>
  </si>
  <si>
    <t>Schedule of Fair Value Reconciliation of Level 3 Liabilities Measured</t>
  </si>
  <si>
    <t>The following table presents the fair value reconciliation of Level 3 liabilities measured at fair value during the three months ended March 31, 2019:
Common stock warrant liability
Balance – January 1, 2019
$
3,661
Issuance of warrants
$
196,236
Change in fair value of derivative liabilities
(41,970
)
Balance – March 31, 2019
$
157,927</t>
  </si>
  <si>
    <t>Warrants (Tables)</t>
  </si>
  <si>
    <t>Class Of Warrant Or Right [Line Items]</t>
  </si>
  <si>
    <t>Warrant</t>
  </si>
  <si>
    <t>Assumptions utilized in the valuation of the June 2017 Warrant, for the three months ended March 31, 2019, were as follows:
Risk-free interest rate
2.23%
Expected life
3.19 years
Expected volatility of underlying stock
59.47%
Expected dividend yield
—
Assumptions utilized in the valuation of the February 2019 Warrant for the three months ended March 31, 2019, were as follows:
Risk-free interest rate
2.19%
Expected life
3.86 years
Expected volatility of underlying stock
60.00%
Expected dividend yield
—</t>
  </si>
  <si>
    <t>Stock Award Plans and Stock-based Compensation (Tables)</t>
  </si>
  <si>
    <t>Schedule of Grant Date Fair Value</t>
  </si>
  <si>
    <t>The assumptions underlying the calculation of grant date fair value per share are as follows:
For the Three Months Ended March 31,
2019
2018
Number of options granted
74,000
206,500
Volatility
61.35%-61.42%
62.08%
Risk-free interest rate
2.45%-2.50%
2.30-2.64%
Weighted-average expected option term (in years)
6.25
6.08
Dividend yield
—%
—%
Weighted-average fair value per share of grants
0.79
2.14</t>
  </si>
  <si>
    <t>Schedule of Stock-based Compensation Expense</t>
  </si>
  <si>
    <t>The Company recognized stock-based compensation expense related to the issuance of stock option awards to employees and non-employees, restricted stock awards to employees and directors, and restricted stock units to employees, in the statements of operations as follow:
March 31,
2019
2018
Research and development
$
27,138
$
31,658
Selling, general and administrative
180,467
304,697
Total
$
207,605
$
336,355</t>
  </si>
  <si>
    <t>Going Concern and Management's Plan - Additional Information (Detail) - USD ($)</t>
  </si>
  <si>
    <t>1 Months Ended</t>
  </si>
  <si>
    <t>Feb. 28, 2019</t>
  </si>
  <si>
    <t>Jan. 01, 2019</t>
  </si>
  <si>
    <t>Going Concern And Managements Liquidity Plan [Abstract]</t>
  </si>
  <si>
    <t>Cash used in operating activities</t>
  </si>
  <si>
    <t>Proceeds from FPO, net of offering costs</t>
  </si>
  <si>
    <t>Summary of Significant Accounting Policies - Summary of Reconciliation of Cash, Cash Equivalents and Restricted Cash (Detail) - USD ($)</t>
  </si>
  <si>
    <t>Dec. 31, 2017</t>
  </si>
  <si>
    <t>Cash Cash Equivalents Restricted Cash And Restricted Cash Equivalents [Abstract]</t>
  </si>
  <si>
    <t>Total cash, cash equivalents, and restricted cash</t>
  </si>
  <si>
    <t>Summary of Significant Accounting Policies - Summary of Accounts Payable and Other Accrued Expenses (Detail) - USD ($)</t>
  </si>
  <si>
    <t>Payables And Accruals [Abstract]</t>
  </si>
  <si>
    <t>Trade payables</t>
  </si>
  <si>
    <t>Accrued compensation and benefits</t>
  </si>
  <si>
    <t>Accrued directors fees</t>
  </si>
  <si>
    <t>Other</t>
  </si>
  <si>
    <t>Summary of Significant Accounting Policies - Additional Information (Detail)</t>
  </si>
  <si>
    <t>Mar. 31, 2018USD ($)</t>
  </si>
  <si>
    <t>Summary of Significant Accounting Policies [Line Items]</t>
  </si>
  <si>
    <t>Cumulative adjustment to equity</t>
  </si>
  <si>
    <t>Grant Income [Member]</t>
  </si>
  <si>
    <t>Grant income recognized</t>
  </si>
  <si>
    <t>Summary of Significant Accounting Policies - Summary of Revenue by Major Source (Detail) - USD ($)</t>
  </si>
  <si>
    <t>Disaggregation Of Revenue [Line Items]</t>
  </si>
  <si>
    <t>Total revenue from contracts with customer</t>
  </si>
  <si>
    <t>O&amp;P Providers [Member]</t>
  </si>
  <si>
    <t>Direct to Patient [Member]</t>
  </si>
  <si>
    <t>Summary of Significant Accounting Policies - Cumulative Effect of Changes in Consolidated Balance Sheet for Adoption of Topic 606 (Detail) - USD ($)</t>
  </si>
  <si>
    <t>ASSETS</t>
  </si>
  <si>
    <t>Adoption of ASC 606 [Member] | Balance [Member]</t>
  </si>
  <si>
    <t>Adoption of ASC 606 [Member] | Adjustments due to ASC 2014-09</t>
  </si>
  <si>
    <t>Summary of Significant Accounting Policies - Summary of Potential Common Shares Issuable (Detail) - shares</t>
  </si>
  <si>
    <t>Antidilutive Securities Excluded from Computation of Earnings Per Share [Line Items]</t>
  </si>
  <si>
    <t>Restricted Stock Units [Member]</t>
  </si>
  <si>
    <t>Restricted Stock [Member]</t>
  </si>
  <si>
    <t>Stock Option [Member]</t>
  </si>
  <si>
    <t>Inventories - Schedule of Inventories (Detail) - USD ($)</t>
  </si>
  <si>
    <t>Finished goods</t>
  </si>
  <si>
    <t>Consigned inventory</t>
  </si>
  <si>
    <t>Parts and components</t>
  </si>
  <si>
    <t>Total cost</t>
  </si>
  <si>
    <t>Less: excess and obsolete inventory reserves</t>
  </si>
  <si>
    <t>Less: consigned inventory reserves</t>
  </si>
  <si>
    <t>Fair Value of Financial Instruments - Schedule of Cash Equivalents and Derivative Liabilities Measured at Fair Value on Recurring Basis (Detail) - USD ($)</t>
  </si>
  <si>
    <t>Fair Value, Balance Sheet Grouping, Financial Statement Captions [Line Items]</t>
  </si>
  <si>
    <t>Cash equivalents</t>
  </si>
  <si>
    <t>In Active Markets for Identical Assets or Liabilities (Level 1) [Member]</t>
  </si>
  <si>
    <t>Significant Unobservable Inputs (Level 3) [Member]</t>
  </si>
  <si>
    <t>Fair Value of Financial Instruments - Schedule of Fair Value Reconciliation of Level 3 Liabilities Measured (Detail)</t>
  </si>
  <si>
    <t>Mar. 31, 2019USD ($)</t>
  </si>
  <si>
    <t>Beginning balance</t>
  </si>
  <si>
    <t>Issuance of warrants</t>
  </si>
  <si>
    <t>Ending balance</t>
  </si>
  <si>
    <t>Common Stock - Additional Information (Detail) - USD ($)</t>
  </si>
  <si>
    <t>Class of Stock [Line Items]</t>
  </si>
  <si>
    <t>Net proceeds from issuance of common stock</t>
  </si>
  <si>
    <t>Underwritten Public Offering [Member]</t>
  </si>
  <si>
    <t>Underwriter Warrants [Member]</t>
  </si>
  <si>
    <t>Warrants to purchase common stock</t>
  </si>
  <si>
    <t>Common stock warrants, exercise price per share</t>
  </si>
  <si>
    <t>Number of shares, Vested</t>
  </si>
  <si>
    <t>Warrants - Additional Information (Detail) - USD ($)</t>
  </si>
  <si>
    <t>Feb. 08, 2019</t>
  </si>
  <si>
    <t>Jun. 09, 2017</t>
  </si>
  <si>
    <t>June 2017 Warrants [Member]</t>
  </si>
  <si>
    <t>Warrants are fully vested, exercise price</t>
  </si>
  <si>
    <t>Fair value of the warrants derivative liability</t>
  </si>
  <si>
    <t>June 2017 Warrants [Member] | IPO Selling Agent [Member]</t>
  </si>
  <si>
    <t>Purchase of warrants issued</t>
  </si>
  <si>
    <t>June 2017 Warrants [Member] | IPO [Member]</t>
  </si>
  <si>
    <t>Warrants years of life</t>
  </si>
  <si>
    <t>5 years</t>
  </si>
  <si>
    <t>February 2019 Warrants [Member]</t>
  </si>
  <si>
    <t>February 2019 Warrants [Member] | IPO Selling Agent [Member]</t>
  </si>
  <si>
    <t>February 2019 Warrants [Member] | IPO [Member]</t>
  </si>
  <si>
    <t>4 years</t>
  </si>
  <si>
    <t>Warrants - Schedule of Assumptions Utilized in the Valuation of Warrant (Detail)</t>
  </si>
  <si>
    <t>Mar. 31, 2019yr</t>
  </si>
  <si>
    <t>Risk-free Interest Rate [Member] | June 2017 Warrants [Member]</t>
  </si>
  <si>
    <t>Fair Value Assets And Liabilities Measured On Recurring And Nonrecurring Basis Valuation Techniques [Line Items]</t>
  </si>
  <si>
    <t>Fair value assumptions</t>
  </si>
  <si>
    <t>Risk-free Interest Rate [Member] | February 2019 Warrants [Member]</t>
  </si>
  <si>
    <t>Expected Life [Member] | June 2017 Warrants [Member]</t>
  </si>
  <si>
    <t>Expected Life [Member] | February 2019 Warrants [Member]</t>
  </si>
  <si>
    <t>Expected Volatility of Underlying Stock [Member] | June 2017 Warrants [Member]</t>
  </si>
  <si>
    <t>Expected Volatility of Underlying Stock [Member] | February 2019 Warrants [Member]</t>
  </si>
  <si>
    <t>Expected Dividend Yield [Member] | June 2017 Warrants [Member]</t>
  </si>
  <si>
    <t>Expected Dividend Yield [Member] | February 2019 Warrants [Member]</t>
  </si>
  <si>
    <t>Stock Award Plans and Stock-based Compensation - Additional Information (Detail) - USD ($)</t>
  </si>
  <si>
    <t>Jun. 19, 2018</t>
  </si>
  <si>
    <t>Apr. 01, 2018</t>
  </si>
  <si>
    <t>Share-based Compensation Arrangement by Share-based Payment Award [Line Items]</t>
  </si>
  <si>
    <t>Income tax benefit recognized</t>
  </si>
  <si>
    <t>Unrecognized compensation cost</t>
  </si>
  <si>
    <t>Weighted-average remaining contractual term</t>
  </si>
  <si>
    <t>2 years 3 months</t>
  </si>
  <si>
    <t>1 year 3 months 21 days</t>
  </si>
  <si>
    <t>1 year 11 months 1 day</t>
  </si>
  <si>
    <t>2018 Stock Options and Incentive Plan [Member]</t>
  </si>
  <si>
    <t>Number of shares available for future grant</t>
  </si>
  <si>
    <t>Number of common shares reserved for issuance</t>
  </si>
  <si>
    <t>Percentage increase in number of shares of common stock reserved and available for issuance</t>
  </si>
  <si>
    <t>4.00%</t>
  </si>
  <si>
    <t>2016 Equity Incentive Plan [Member]</t>
  </si>
  <si>
    <t>Stock Award Plans and Stock-based Compensation - Schedule of Grant Date Fair Value (Detail) - $ / shares</t>
  </si>
  <si>
    <t>Option Indexed to Issuer's Equity [Line Items]</t>
  </si>
  <si>
    <t>Number of options granted</t>
  </si>
  <si>
    <t>Volatility</t>
  </si>
  <si>
    <t>62.08%</t>
  </si>
  <si>
    <t>Weighted-average expected option term (in years)</t>
  </si>
  <si>
    <t>6 years 3 months</t>
  </si>
  <si>
    <t>6 years 29 days</t>
  </si>
  <si>
    <t>Weighted-average fair value per share of grants</t>
  </si>
  <si>
    <t>Minimum [Member]</t>
  </si>
  <si>
    <t>61.35%</t>
  </si>
  <si>
    <t>Risk-free interest rate</t>
  </si>
  <si>
    <t>2.45%</t>
  </si>
  <si>
    <t>2.30%</t>
  </si>
  <si>
    <t>Maximum [Member]</t>
  </si>
  <si>
    <t>61.42%</t>
  </si>
  <si>
    <t>2.50%</t>
  </si>
  <si>
    <t>2.64%</t>
  </si>
  <si>
    <t>Stock Award Plans and Stock-based Compensation - Schedule of Stock-based Compensation Expense (Detail) - USD ($)</t>
  </si>
  <si>
    <t>Total share based compensation expense</t>
  </si>
  <si>
    <t>Research and Development [Member]</t>
  </si>
  <si>
    <t>Selling, General and Administrative [Member]</t>
  </si>
  <si>
    <t>Related Party Transactions - Additional Information (Detail) - USD ($)</t>
  </si>
  <si>
    <t>Revenue recognized from related party</t>
  </si>
  <si>
    <t>Charges for services</t>
  </si>
  <si>
    <t>Accounts payable and accrued expenses</t>
  </si>
  <si>
    <t>Commitments and Contingencies - Additional Information (Detail) - Customer</t>
  </si>
  <si>
    <t>12 Months Ended</t>
  </si>
  <si>
    <t>Sales Revenue, Net [Member]</t>
  </si>
  <si>
    <t>Commitments And Contingencies [Line Items]</t>
  </si>
  <si>
    <t>Number of customers</t>
  </si>
  <si>
    <t>Accounts Receivable [Member]</t>
  </si>
  <si>
    <t>Customer Concentration Risk [Member] | Sales Revenue, Net [Member]</t>
  </si>
  <si>
    <t>Concentration risk, percentage</t>
  </si>
  <si>
    <t>17.00%</t>
  </si>
  <si>
    <t>Customer Concentration Risk [Member] | Sales Revenue, Net [Member] | Due From Related Party [Member]</t>
  </si>
  <si>
    <t>24.00%</t>
  </si>
  <si>
    <t>Customer Concentration Risk [Member] | Sales Revenue, Net [Member] | One Customer [Member]</t>
  </si>
  <si>
    <t>15.00%</t>
  </si>
  <si>
    <t>Customer Concentration Risk [Member] | Sales Revenue, Net [Member] | Three Customer [Member]</t>
  </si>
  <si>
    <t>11.00%</t>
  </si>
  <si>
    <t>Customer Concentration Risk [Member] | Sales Revenue, Net [Member] | Two Customers [Member]</t>
  </si>
  <si>
    <t>13.00%</t>
  </si>
  <si>
    <t>Customer Concentration Risk [Member] | Accounts Receivable [Member] | One Customer [Member]</t>
  </si>
  <si>
    <t>20.00%</t>
  </si>
  <si>
    <t>Customer Concentration Risk [Member] | Accounts Receivable [Member] | Three Customer [Member]</t>
  </si>
  <si>
    <t>16.00%</t>
  </si>
  <si>
    <t>Customer Concentration Risk [Member] | Accounts Receivable [Member] | Two Customer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7097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43</v>
      </c>
    </row>
    <row r="4" spans="1:2">
      <c r="A4" s="4" t="s">
        <v>115</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0</v>
      </c>
    </row>
    <row r="4" spans="1:2">
      <c r="A4" s="4" t="s">
        <v>4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62</v>
      </c>
      <c r="B9" s="4" t="s">
        <v>178</v>
      </c>
    </row>
    <row r="10" spans="1:2">
      <c r="A10" s="4" t="s">
        <v>179</v>
      </c>
    </row>
    <row r="11" spans="1:2">
      <c r="A11" s="4" t="s">
        <v>180</v>
      </c>
      <c r="B11"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v>
      </c>
      <c r="B1" s="2" t="s">
        <v>2</v>
      </c>
      <c r="C1" s="2" t="s">
        <v>31</v>
      </c>
    </row>
    <row r="2" spans="1:3">
      <c r="A2" s="3" t="s">
        <v>32</v>
      </c>
    </row>
    <row r="3" spans="1:3">
      <c r="A3" s="4" t="s">
        <v>33</v>
      </c>
      <c r="B3" s="6" t="n">
        <v>9233559</v>
      </c>
      <c r="C3" s="6" t="n">
        <v>6540794</v>
      </c>
    </row>
    <row r="4" spans="1:3">
      <c r="A4" s="4" t="s">
        <v>34</v>
      </c>
      <c r="B4" s="5" t="n">
        <v>399895</v>
      </c>
      <c r="C4" s="5" t="n">
        <v>382258</v>
      </c>
    </row>
    <row r="5" spans="1:3">
      <c r="A5" s="4" t="s">
        <v>35</v>
      </c>
      <c r="B5" s="5" t="n">
        <v>301277</v>
      </c>
      <c r="C5" s="5" t="n">
        <v>256149</v>
      </c>
    </row>
    <row r="6" spans="1:3">
      <c r="A6" s="4" t="s">
        <v>36</v>
      </c>
      <c r="B6" s="5" t="n">
        <v>784720</v>
      </c>
      <c r="C6" s="5" t="n">
        <v>695276</v>
      </c>
    </row>
    <row r="7" spans="1:3">
      <c r="A7" s="4" t="s">
        <v>37</v>
      </c>
      <c r="B7" s="5" t="n">
        <v>10719451</v>
      </c>
      <c r="C7" s="5" t="n">
        <v>7874477</v>
      </c>
    </row>
    <row r="8" spans="1:3">
      <c r="A8" s="4" t="s">
        <v>38</v>
      </c>
      <c r="B8" s="5" t="n">
        <v>75000</v>
      </c>
      <c r="C8" s="5" t="n">
        <v>75000</v>
      </c>
    </row>
    <row r="9" spans="1:3">
      <c r="A9" s="4" t="s">
        <v>39</v>
      </c>
      <c r="B9" s="5" t="n">
        <v>131976</v>
      </c>
      <c r="C9" s="5" t="n">
        <v>144582</v>
      </c>
    </row>
    <row r="10" spans="1:3">
      <c r="A10" s="4" t="s">
        <v>40</v>
      </c>
      <c r="B10" s="5" t="n">
        <v>173078</v>
      </c>
      <c r="C10" s="5" t="n">
        <v>187513</v>
      </c>
    </row>
    <row r="11" spans="1:3">
      <c r="A11" s="4" t="s">
        <v>41</v>
      </c>
      <c r="B11" s="5" t="n">
        <v>11099505</v>
      </c>
      <c r="C11" s="5" t="n">
        <v>8281572</v>
      </c>
    </row>
    <row r="12" spans="1:3">
      <c r="A12" s="3" t="s">
        <v>42</v>
      </c>
    </row>
    <row r="13" spans="1:3">
      <c r="A13" s="4" t="s">
        <v>43</v>
      </c>
      <c r="B13" s="5" t="n">
        <v>1310429</v>
      </c>
      <c r="C13" s="5" t="n">
        <v>1743427</v>
      </c>
    </row>
    <row r="14" spans="1:3">
      <c r="A14" s="4" t="s">
        <v>44</v>
      </c>
      <c r="B14" s="5" t="n">
        <v>157927</v>
      </c>
      <c r="C14" s="5" t="n">
        <v>3661</v>
      </c>
    </row>
    <row r="15" spans="1:3">
      <c r="A15" s="4" t="s">
        <v>45</v>
      </c>
      <c r="B15" s="5" t="n">
        <v>25840</v>
      </c>
      <c r="C15" s="5" t="n">
        <v>1990</v>
      </c>
    </row>
    <row r="16" spans="1:3">
      <c r="A16" s="4" t="s">
        <v>46</v>
      </c>
      <c r="B16" s="5" t="n">
        <v>84117</v>
      </c>
      <c r="C16" s="5" t="n">
        <v>106609</v>
      </c>
    </row>
    <row r="17" spans="1:3">
      <c r="A17" s="4" t="s">
        <v>47</v>
      </c>
      <c r="B17" s="5" t="n">
        <v>1578313</v>
      </c>
      <c r="C17" s="5" t="n">
        <v>1855687</v>
      </c>
    </row>
    <row r="18" spans="1:3">
      <c r="A18" s="4" t="s">
        <v>48</v>
      </c>
      <c r="B18" s="5" t="n">
        <v>1578313</v>
      </c>
      <c r="C18" s="5" t="n">
        <v>1855687</v>
      </c>
    </row>
    <row r="19" spans="1:3">
      <c r="A19" s="4" t="s">
        <v>49</v>
      </c>
      <c r="B19" s="4" t="s">
        <v>50</v>
      </c>
      <c r="C19" s="4" t="s">
        <v>50</v>
      </c>
    </row>
    <row r="20" spans="1:3">
      <c r="A20" s="3" t="s">
        <v>51</v>
      </c>
    </row>
    <row r="21" spans="1:3">
      <c r="A21" s="4" t="s">
        <v>52</v>
      </c>
      <c r="B21" s="5" t="n">
        <v>1710</v>
      </c>
      <c r="C21" s="5" t="n">
        <v>1245</v>
      </c>
    </row>
    <row r="22" spans="1:3">
      <c r="A22" s="4" t="s">
        <v>53</v>
      </c>
      <c r="B22" s="5" t="n">
        <v>57536979</v>
      </c>
      <c r="C22" s="5" t="n">
        <v>51720630</v>
      </c>
    </row>
    <row r="23" spans="1:3">
      <c r="A23" s="4" t="s">
        <v>54</v>
      </c>
      <c r="B23" s="5" t="n">
        <v>-48011033</v>
      </c>
      <c r="C23" s="5" t="n">
        <v>-45289526</v>
      </c>
    </row>
    <row r="24" spans="1:3">
      <c r="A24" s="4" t="s">
        <v>55</v>
      </c>
      <c r="B24" s="5" t="n">
        <v>-6464</v>
      </c>
      <c r="C24" s="5" t="n">
        <v>-6464</v>
      </c>
    </row>
    <row r="25" spans="1:3">
      <c r="A25" s="4" t="s">
        <v>56</v>
      </c>
      <c r="B25" s="5" t="n">
        <v>9521192</v>
      </c>
      <c r="C25" s="5" t="n">
        <v>6425885</v>
      </c>
    </row>
    <row r="26" spans="1:3">
      <c r="A26" s="4" t="s">
        <v>57</v>
      </c>
      <c r="B26" s="6" t="n">
        <v>11099505</v>
      </c>
      <c r="C26" s="6" t="n">
        <v>8281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197</v>
      </c>
      <c r="B4" s="4" t="s">
        <v>198</v>
      </c>
    </row>
    <row r="5" spans="1:2">
      <c r="A5" s="4" t="s">
        <v>201</v>
      </c>
    </row>
    <row r="6" spans="1:2">
      <c r="A6" s="3" t="s">
        <v>200</v>
      </c>
    </row>
    <row r="7" spans="1:2">
      <c r="A7" s="4" t="s">
        <v>197</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08</v>
      </c>
      <c r="B1" s="2" t="s">
        <v>209</v>
      </c>
      <c r="C1" s="2" t="s">
        <v>1</v>
      </c>
    </row>
    <row r="2" spans="1:6">
      <c r="B2" s="2" t="s">
        <v>210</v>
      </c>
      <c r="C2" s="2" t="s">
        <v>2</v>
      </c>
      <c r="D2" s="2" t="s">
        <v>59</v>
      </c>
      <c r="E2" s="2" t="s">
        <v>211</v>
      </c>
      <c r="F2" s="2" t="s">
        <v>31</v>
      </c>
    </row>
    <row r="3" spans="1:6">
      <c r="A3" s="3" t="s">
        <v>212</v>
      </c>
    </row>
    <row r="4" spans="1:6">
      <c r="A4" s="4" t="s">
        <v>73</v>
      </c>
      <c r="C4" s="6" t="n">
        <v>2598060</v>
      </c>
      <c r="D4" s="6" t="n">
        <v>2345402</v>
      </c>
    </row>
    <row r="5" spans="1:6">
      <c r="A5" s="4" t="s">
        <v>54</v>
      </c>
      <c r="C5" s="5" t="n">
        <v>48011033</v>
      </c>
      <c r="E5" s="6" t="n">
        <v>45412973</v>
      </c>
      <c r="F5" s="6" t="n">
        <v>45289526</v>
      </c>
    </row>
    <row r="6" spans="1:6">
      <c r="A6" s="4" t="s">
        <v>213</v>
      </c>
      <c r="C6" s="6" t="n">
        <v>3119882</v>
      </c>
      <c r="D6" s="6" t="n">
        <v>2265360</v>
      </c>
    </row>
    <row r="7" spans="1:6">
      <c r="A7" s="4" t="s">
        <v>214</v>
      </c>
      <c r="B7" s="6" t="n">
        <v>56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31</v>
      </c>
      <c r="D1" s="2" t="s">
        <v>59</v>
      </c>
      <c r="E1" s="2" t="s">
        <v>216</v>
      </c>
    </row>
    <row r="2" spans="1:5">
      <c r="A2" s="3" t="s">
        <v>217</v>
      </c>
    </row>
    <row r="3" spans="1:5">
      <c r="A3" s="4" t="s">
        <v>33</v>
      </c>
      <c r="B3" s="6" t="n">
        <v>9233559</v>
      </c>
      <c r="C3" s="6" t="n">
        <v>6540794</v>
      </c>
    </row>
    <row r="4" spans="1:5">
      <c r="A4" s="4" t="s">
        <v>38</v>
      </c>
      <c r="B4" s="5" t="n">
        <v>75000</v>
      </c>
      <c r="C4" s="5" t="n">
        <v>75000</v>
      </c>
    </row>
    <row r="5" spans="1:5">
      <c r="A5" s="4" t="s">
        <v>218</v>
      </c>
      <c r="B5" s="6" t="n">
        <v>9308559</v>
      </c>
      <c r="C5" s="6" t="n">
        <v>6615794</v>
      </c>
      <c r="D5" s="6" t="n">
        <v>14168430</v>
      </c>
      <c r="E5" s="6" t="n">
        <v>130113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1</v>
      </c>
    </row>
    <row r="2" spans="1:3">
      <c r="A2" s="3" t="s">
        <v>220</v>
      </c>
    </row>
    <row r="3" spans="1:3">
      <c r="A3" s="4" t="s">
        <v>221</v>
      </c>
      <c r="B3" s="6" t="n">
        <v>525624</v>
      </c>
      <c r="C3" s="6" t="n">
        <v>426727</v>
      </c>
    </row>
    <row r="4" spans="1:3">
      <c r="A4" s="4" t="s">
        <v>222</v>
      </c>
      <c r="B4" s="5" t="n">
        <v>470974</v>
      </c>
      <c r="C4" s="5" t="n">
        <v>1027757</v>
      </c>
    </row>
    <row r="5" spans="1:3">
      <c r="A5" s="4" t="s">
        <v>223</v>
      </c>
      <c r="B5" s="5" t="n">
        <v>23750</v>
      </c>
    </row>
    <row r="6" spans="1:3">
      <c r="A6" s="4" t="s">
        <v>224</v>
      </c>
      <c r="B6" s="5" t="n">
        <v>290081</v>
      </c>
      <c r="C6" s="5" t="n">
        <v>288943</v>
      </c>
    </row>
    <row r="7" spans="1:3">
      <c r="A7" s="4" t="s">
        <v>78</v>
      </c>
      <c r="B7" s="6" t="n">
        <v>1310429</v>
      </c>
      <c r="C7" s="6" t="n">
        <v>17434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25</v>
      </c>
      <c r="B1" s="2" t="s">
        <v>1</v>
      </c>
    </row>
    <row r="2" spans="1:2">
      <c r="B2" s="2" t="s">
        <v>226</v>
      </c>
    </row>
    <row r="3" spans="1:2">
      <c r="A3" s="4" t="s">
        <v>179</v>
      </c>
    </row>
    <row r="4" spans="1:2">
      <c r="A4" s="3" t="s">
        <v>227</v>
      </c>
    </row>
    <row r="5" spans="1:2">
      <c r="A5" s="4" t="s">
        <v>228</v>
      </c>
      <c r="B5" s="6" t="n">
        <v>123000</v>
      </c>
    </row>
    <row r="6" spans="1:2">
      <c r="A6" s="4" t="s">
        <v>229</v>
      </c>
    </row>
    <row r="7" spans="1:2">
      <c r="A7" s="3" t="s">
        <v>227</v>
      </c>
    </row>
    <row r="8" spans="1:2">
      <c r="A8" s="4" t="s">
        <v>230</v>
      </c>
      <c r="B8" s="6" t="n">
        <v>4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59</v>
      </c>
    </row>
    <row r="3" spans="1:3">
      <c r="A3" s="3" t="s">
        <v>232</v>
      </c>
    </row>
    <row r="4" spans="1:3">
      <c r="A4" s="4" t="s">
        <v>233</v>
      </c>
      <c r="B4" s="6" t="n">
        <v>830066</v>
      </c>
      <c r="C4" s="6" t="n">
        <v>313179</v>
      </c>
    </row>
    <row r="5" spans="1:3">
      <c r="A5" s="4" t="s">
        <v>234</v>
      </c>
    </row>
    <row r="6" spans="1:3">
      <c r="A6" s="3" t="s">
        <v>232</v>
      </c>
    </row>
    <row r="7" spans="1:3">
      <c r="A7" s="4" t="s">
        <v>233</v>
      </c>
      <c r="B7" s="5" t="n">
        <v>650664</v>
      </c>
    </row>
    <row r="8" spans="1:3">
      <c r="A8" s="4" t="s">
        <v>235</v>
      </c>
    </row>
    <row r="9" spans="1:3">
      <c r="A9" s="3" t="s">
        <v>232</v>
      </c>
    </row>
    <row r="10" spans="1:3">
      <c r="A10" s="4" t="s">
        <v>233</v>
      </c>
      <c r="B10" s="6" t="n">
        <v>1794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11</v>
      </c>
      <c r="D1" s="2" t="s">
        <v>31</v>
      </c>
    </row>
    <row r="2" spans="1:4">
      <c r="A2" s="3" t="s">
        <v>237</v>
      </c>
    </row>
    <row r="3" spans="1:4">
      <c r="A3" s="4" t="s">
        <v>35</v>
      </c>
      <c r="B3" s="6" t="n">
        <v>301277</v>
      </c>
      <c r="C3" s="6" t="n">
        <v>171514</v>
      </c>
      <c r="D3" s="6" t="n">
        <v>256149</v>
      </c>
    </row>
    <row r="4" spans="1:4">
      <c r="A4" s="4" t="s">
        <v>36</v>
      </c>
      <c r="B4" s="5" t="n">
        <v>784720</v>
      </c>
      <c r="C4" s="5" t="n">
        <v>656464</v>
      </c>
      <c r="D4" s="5" t="n">
        <v>695276</v>
      </c>
    </row>
    <row r="5" spans="1:4">
      <c r="A5" s="3" t="s">
        <v>51</v>
      </c>
    </row>
    <row r="6" spans="1:4">
      <c r="A6" s="4" t="s">
        <v>54</v>
      </c>
      <c r="B6" s="6" t="n">
        <v>-48011033</v>
      </c>
      <c r="C6" s="5" t="n">
        <v>-45412973</v>
      </c>
      <c r="D6" s="5" t="n">
        <v>-45289526</v>
      </c>
    </row>
    <row r="7" spans="1:4">
      <c r="A7" s="4" t="s">
        <v>238</v>
      </c>
    </row>
    <row r="8" spans="1:4">
      <c r="A8" s="3" t="s">
        <v>237</v>
      </c>
    </row>
    <row r="9" spans="1:4">
      <c r="A9" s="4" t="s">
        <v>35</v>
      </c>
      <c r="D9" s="5" t="n">
        <v>256149</v>
      </c>
    </row>
    <row r="10" spans="1:4">
      <c r="A10" s="4" t="s">
        <v>36</v>
      </c>
      <c r="D10" s="5" t="n">
        <v>695276</v>
      </c>
    </row>
    <row r="11" spans="1:4">
      <c r="A11" s="3" t="s">
        <v>51</v>
      </c>
    </row>
    <row r="12" spans="1:4">
      <c r="A12" s="4" t="s">
        <v>54</v>
      </c>
      <c r="D12" s="6" t="n">
        <v>-45289526</v>
      </c>
    </row>
    <row r="13" spans="1:4">
      <c r="A13" s="4" t="s">
        <v>239</v>
      </c>
    </row>
    <row r="14" spans="1:4">
      <c r="A14" s="3" t="s">
        <v>237</v>
      </c>
    </row>
    <row r="15" spans="1:4">
      <c r="A15" s="4" t="s">
        <v>35</v>
      </c>
      <c r="C15" s="5" t="n">
        <v>-84635</v>
      </c>
    </row>
    <row r="16" spans="1:4">
      <c r="A16" s="4" t="s">
        <v>36</v>
      </c>
      <c r="C16" s="5" t="n">
        <v>-38812</v>
      </c>
    </row>
    <row r="17" spans="1:4">
      <c r="A17" s="3" t="s">
        <v>51</v>
      </c>
    </row>
    <row r="18" spans="1:4">
      <c r="A18" s="4" t="s">
        <v>54</v>
      </c>
      <c r="C18" s="6" t="n">
        <v>-1234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830066</v>
      </c>
      <c r="C4" s="6" t="n">
        <v>313179</v>
      </c>
    </row>
    <row r="5" spans="1:3">
      <c r="A5" s="4" t="s">
        <v>62</v>
      </c>
      <c r="B5" s="5" t="n">
        <v>176187</v>
      </c>
      <c r="C5" s="5" t="n">
        <v>108080</v>
      </c>
    </row>
    <row r="6" spans="1:3">
      <c r="A6" s="4" t="s">
        <v>63</v>
      </c>
      <c r="B6" s="5" t="n">
        <v>653879</v>
      </c>
      <c r="C6" s="5" t="n">
        <v>205099</v>
      </c>
    </row>
    <row r="7" spans="1:3">
      <c r="A7" s="3" t="s">
        <v>64</v>
      </c>
    </row>
    <row r="8" spans="1:3">
      <c r="A8" s="4" t="s">
        <v>65</v>
      </c>
      <c r="B8" s="5" t="n">
        <v>535254</v>
      </c>
      <c r="C8" s="5" t="n">
        <v>372359</v>
      </c>
    </row>
    <row r="9" spans="1:3">
      <c r="A9" s="4" t="s">
        <v>66</v>
      </c>
      <c r="B9" s="5" t="n">
        <v>2801420</v>
      </c>
      <c r="C9" s="5" t="n">
        <v>2235637</v>
      </c>
    </row>
    <row r="10" spans="1:3">
      <c r="A10" s="4" t="s">
        <v>67</v>
      </c>
      <c r="B10" s="5" t="n">
        <v>3336674</v>
      </c>
      <c r="C10" s="5" t="n">
        <v>2607996</v>
      </c>
    </row>
    <row r="11" spans="1:3">
      <c r="A11" s="4" t="s">
        <v>68</v>
      </c>
      <c r="B11" s="5" t="n">
        <v>-2682795</v>
      </c>
      <c r="C11" s="5" t="n">
        <v>-2402897</v>
      </c>
    </row>
    <row r="12" spans="1:3">
      <c r="A12" s="3" t="s">
        <v>69</v>
      </c>
    </row>
    <row r="13" spans="1:3">
      <c r="A13" s="4" t="s">
        <v>70</v>
      </c>
      <c r="B13" s="5" t="n">
        <v>-41970</v>
      </c>
      <c r="C13" s="5" t="n">
        <v>-15307</v>
      </c>
    </row>
    <row r="14" spans="1:3">
      <c r="A14" s="4" t="s">
        <v>71</v>
      </c>
      <c r="B14" s="5" t="n">
        <v>-42765</v>
      </c>
      <c r="C14" s="5" t="n">
        <v>-42188</v>
      </c>
    </row>
    <row r="15" spans="1:3">
      <c r="A15" s="4" t="s">
        <v>72</v>
      </c>
      <c r="B15" s="5" t="n">
        <v>-84735</v>
      </c>
      <c r="C15" s="5" t="n">
        <v>-57495</v>
      </c>
    </row>
    <row r="16" spans="1:3">
      <c r="A16" s="4" t="s">
        <v>73</v>
      </c>
      <c r="B16" s="6" t="n">
        <v>-2598060</v>
      </c>
      <c r="C16" s="6" t="n">
        <v>-2345402</v>
      </c>
    </row>
    <row r="17" spans="1:3">
      <c r="A17" s="3" t="s">
        <v>74</v>
      </c>
    </row>
    <row r="18" spans="1:3">
      <c r="A18" s="4" t="s">
        <v>75</v>
      </c>
      <c r="B18" s="5" t="n">
        <v>14941518</v>
      </c>
      <c r="C18" s="5" t="n">
        <v>11899456</v>
      </c>
    </row>
    <row r="19" spans="1:3">
      <c r="A19" s="3" t="s">
        <v>76</v>
      </c>
    </row>
    <row r="20" spans="1:3">
      <c r="A20" s="4" t="s">
        <v>75</v>
      </c>
      <c r="B20" s="7" t="n">
        <v>-0.17</v>
      </c>
      <c r="C20" s="7"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59</v>
      </c>
    </row>
    <row r="3" spans="1:3">
      <c r="A3" s="3" t="s">
        <v>241</v>
      </c>
    </row>
    <row r="4" spans="1:3">
      <c r="A4" s="4" t="s">
        <v>78</v>
      </c>
      <c r="B4" s="5" t="n">
        <v>5856642</v>
      </c>
      <c r="C4" s="5" t="n">
        <v>5714268</v>
      </c>
    </row>
    <row r="5" spans="1:3">
      <c r="A5" s="4" t="s">
        <v>242</v>
      </c>
    </row>
    <row r="6" spans="1:3">
      <c r="A6" s="3" t="s">
        <v>241</v>
      </c>
    </row>
    <row r="7" spans="1:3">
      <c r="A7" s="4" t="s">
        <v>78</v>
      </c>
      <c r="B7" s="5" t="n">
        <v>33126</v>
      </c>
      <c r="C7" s="5" t="n">
        <v>40001</v>
      </c>
    </row>
    <row r="8" spans="1:3">
      <c r="A8" s="4" t="s">
        <v>243</v>
      </c>
    </row>
    <row r="9" spans="1:3">
      <c r="A9" s="3" t="s">
        <v>241</v>
      </c>
    </row>
    <row r="10" spans="1:3">
      <c r="A10" s="4" t="s">
        <v>78</v>
      </c>
      <c r="B10" s="5" t="n">
        <v>27883</v>
      </c>
      <c r="C10" s="5" t="n">
        <v>26876</v>
      </c>
    </row>
    <row r="11" spans="1:3">
      <c r="A11" s="4" t="s">
        <v>244</v>
      </c>
    </row>
    <row r="12" spans="1:3">
      <c r="A12" s="3" t="s">
        <v>241</v>
      </c>
    </row>
    <row r="13" spans="1:3">
      <c r="A13" s="4" t="s">
        <v>78</v>
      </c>
      <c r="B13" s="5" t="n">
        <v>723746</v>
      </c>
      <c r="C13" s="5" t="n">
        <v>573504</v>
      </c>
    </row>
    <row r="14" spans="1:3">
      <c r="A14" s="4" t="s">
        <v>201</v>
      </c>
    </row>
    <row r="15" spans="1:3">
      <c r="A15" s="3" t="s">
        <v>241</v>
      </c>
    </row>
    <row r="16" spans="1:3">
      <c r="A16" s="4" t="s">
        <v>78</v>
      </c>
      <c r="B16" s="5" t="n">
        <v>5071887</v>
      </c>
      <c r="C16" s="5" t="n">
        <v>50738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5</v>
      </c>
      <c r="B1" s="2" t="s">
        <v>2</v>
      </c>
      <c r="C1" s="2" t="s">
        <v>211</v>
      </c>
      <c r="D1" s="2" t="s">
        <v>31</v>
      </c>
    </row>
    <row r="2" spans="1:4">
      <c r="A2" s="3" t="s">
        <v>143</v>
      </c>
    </row>
    <row r="3" spans="1:4">
      <c r="A3" s="4" t="s">
        <v>246</v>
      </c>
      <c r="B3" s="6" t="n">
        <v>296727</v>
      </c>
      <c r="D3" s="6" t="n">
        <v>146640</v>
      </c>
    </row>
    <row r="4" spans="1:4">
      <c r="A4" s="4" t="s">
        <v>247</v>
      </c>
      <c r="B4" s="5" t="n">
        <v>135635</v>
      </c>
      <c r="D4" s="5" t="n">
        <v>135635</v>
      </c>
    </row>
    <row r="5" spans="1:4">
      <c r="A5" s="4" t="s">
        <v>248</v>
      </c>
      <c r="B5" s="5" t="n">
        <v>28550</v>
      </c>
      <c r="D5" s="5" t="n">
        <v>48874</v>
      </c>
    </row>
    <row r="6" spans="1:4">
      <c r="A6" s="4" t="s">
        <v>249</v>
      </c>
      <c r="B6" s="5" t="n">
        <v>460912</v>
      </c>
      <c r="D6" s="5" t="n">
        <v>331149</v>
      </c>
    </row>
    <row r="7" spans="1:4">
      <c r="A7" s="4" t="s">
        <v>250</v>
      </c>
      <c r="B7" s="5" t="n">
        <v>-24000</v>
      </c>
      <c r="D7" s="5" t="n">
        <v>-24000</v>
      </c>
    </row>
    <row r="8" spans="1:4">
      <c r="A8" s="4" t="s">
        <v>251</v>
      </c>
      <c r="B8" s="5" t="n">
        <v>-135635</v>
      </c>
      <c r="D8" s="5" t="n">
        <v>-51000</v>
      </c>
    </row>
    <row r="9" spans="1:4">
      <c r="A9" s="4" t="s">
        <v>35</v>
      </c>
      <c r="B9" s="6" t="n">
        <v>301277</v>
      </c>
      <c r="C9" s="6" t="n">
        <v>171514</v>
      </c>
      <c r="D9" s="6" t="n">
        <v>256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1</v>
      </c>
    </row>
    <row r="2" spans="1:3">
      <c r="A2" s="3" t="s">
        <v>253</v>
      </c>
    </row>
    <row r="3" spans="1:3">
      <c r="A3" s="4" t="s">
        <v>254</v>
      </c>
      <c r="B3" s="6" t="n">
        <v>8730149</v>
      </c>
    </row>
    <row r="4" spans="1:3">
      <c r="A4" s="4" t="s">
        <v>44</v>
      </c>
      <c r="B4" s="5" t="n">
        <v>157927</v>
      </c>
      <c r="C4" s="6" t="n">
        <v>3661</v>
      </c>
    </row>
    <row r="5" spans="1:3">
      <c r="A5" s="4" t="s">
        <v>255</v>
      </c>
    </row>
    <row r="6" spans="1:3">
      <c r="A6" s="3" t="s">
        <v>253</v>
      </c>
    </row>
    <row r="7" spans="1:3">
      <c r="A7" s="4" t="s">
        <v>254</v>
      </c>
      <c r="B7" s="5" t="n">
        <v>8730149</v>
      </c>
    </row>
    <row r="8" spans="1:3">
      <c r="A8" s="4" t="s">
        <v>256</v>
      </c>
    </row>
    <row r="9" spans="1:3">
      <c r="A9" s="3" t="s">
        <v>253</v>
      </c>
    </row>
    <row r="10" spans="1:3">
      <c r="A10" s="4" t="s">
        <v>44</v>
      </c>
      <c r="B10" s="6" t="n">
        <v>1579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46</v>
      </c>
    </row>
    <row r="4" spans="1:2">
      <c r="A4" s="4" t="s">
        <v>259</v>
      </c>
      <c r="B4" s="6" t="n">
        <v>3661</v>
      </c>
    </row>
    <row r="5" spans="1:2">
      <c r="A5" s="4" t="s">
        <v>260</v>
      </c>
      <c r="B5" s="5" t="n">
        <v>196236</v>
      </c>
    </row>
    <row r="6" spans="1:2">
      <c r="A6" s="4" t="s">
        <v>70</v>
      </c>
      <c r="B6" s="5" t="n">
        <v>-41970</v>
      </c>
    </row>
    <row r="7" spans="1:2">
      <c r="A7" s="4" t="s">
        <v>261</v>
      </c>
      <c r="B7" s="6" t="n">
        <v>1579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62</v>
      </c>
      <c r="B1" s="2" t="s">
        <v>209</v>
      </c>
      <c r="C1" s="2" t="s">
        <v>1</v>
      </c>
    </row>
    <row r="2" spans="1:4">
      <c r="B2" s="2" t="s">
        <v>210</v>
      </c>
      <c r="C2" s="2" t="s">
        <v>2</v>
      </c>
      <c r="D2" s="2" t="s">
        <v>59</v>
      </c>
    </row>
    <row r="3" spans="1:4">
      <c r="A3" s="3" t="s">
        <v>263</v>
      </c>
    </row>
    <row r="4" spans="1:4">
      <c r="A4" s="4" t="s">
        <v>264</v>
      </c>
      <c r="B4" s="6" t="n">
        <v>5600000</v>
      </c>
    </row>
    <row r="5" spans="1:4">
      <c r="A5" s="4" t="s">
        <v>104</v>
      </c>
      <c r="C5" s="5" t="n">
        <v>45459</v>
      </c>
      <c r="D5" s="5" t="n">
        <v>17570</v>
      </c>
    </row>
    <row r="6" spans="1:4">
      <c r="A6" s="4" t="s">
        <v>265</v>
      </c>
    </row>
    <row r="7" spans="1:4">
      <c r="A7" s="3" t="s">
        <v>263</v>
      </c>
    </row>
    <row r="8" spans="1:4">
      <c r="A8" s="4" t="s">
        <v>98</v>
      </c>
      <c r="C8" s="5" t="n">
        <v>4542500</v>
      </c>
    </row>
    <row r="9" spans="1:4">
      <c r="A9" s="4" t="s">
        <v>264</v>
      </c>
      <c r="C9" s="6" t="n">
        <v>5649000</v>
      </c>
    </row>
    <row r="10" spans="1:4">
      <c r="A10" s="4" t="s">
        <v>266</v>
      </c>
    </row>
    <row r="11" spans="1:4">
      <c r="A11" s="3" t="s">
        <v>263</v>
      </c>
    </row>
    <row r="12" spans="1:4">
      <c r="A12" s="4" t="s">
        <v>267</v>
      </c>
      <c r="C12" s="5" t="n">
        <v>363400</v>
      </c>
    </row>
    <row r="13" spans="1:4">
      <c r="A13" s="4" t="s">
        <v>268</v>
      </c>
      <c r="C13" s="7" t="n">
        <v>1.75</v>
      </c>
    </row>
    <row r="14" spans="1:4">
      <c r="A14" s="4" t="s">
        <v>243</v>
      </c>
    </row>
    <row r="15" spans="1:4">
      <c r="A15" s="3" t="s">
        <v>263</v>
      </c>
    </row>
    <row r="16" spans="1:4">
      <c r="A16" s="4" t="s">
        <v>269</v>
      </c>
      <c r="C16" s="5" t="n">
        <v>10436</v>
      </c>
    </row>
    <row r="17" spans="1:4">
      <c r="A17" s="4" t="s">
        <v>242</v>
      </c>
    </row>
    <row r="18" spans="1:4">
      <c r="A18" s="3" t="s">
        <v>263</v>
      </c>
    </row>
    <row r="19" spans="1:4">
      <c r="A19" s="4" t="s">
        <v>269</v>
      </c>
      <c r="C19" s="5" t="n">
        <v>95001</v>
      </c>
    </row>
    <row r="20" spans="1:4">
      <c r="A20" s="4" t="s">
        <v>104</v>
      </c>
      <c r="C20" s="5" t="n">
        <v>4545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70</v>
      </c>
      <c r="B1" s="2" t="s">
        <v>271</v>
      </c>
      <c r="C1" s="2" t="s">
        <v>272</v>
      </c>
      <c r="D1" s="2" t="s">
        <v>2</v>
      </c>
      <c r="E1" s="2" t="s">
        <v>31</v>
      </c>
    </row>
    <row r="2" spans="1:5">
      <c r="A2" s="4" t="s">
        <v>273</v>
      </c>
    </row>
    <row r="3" spans="1:5">
      <c r="A3" s="3" t="s">
        <v>200</v>
      </c>
    </row>
    <row r="4" spans="1:5">
      <c r="A4" s="4" t="s">
        <v>274</v>
      </c>
      <c r="C4" s="7" t="n">
        <v>8.25</v>
      </c>
    </row>
    <row r="5" spans="1:5">
      <c r="A5" s="4" t="s">
        <v>275</v>
      </c>
      <c r="D5" s="6" t="n">
        <v>1700</v>
      </c>
      <c r="E5" s="6" t="n">
        <v>3700</v>
      </c>
    </row>
    <row r="6" spans="1:5">
      <c r="A6" s="4" t="s">
        <v>276</v>
      </c>
    </row>
    <row r="7" spans="1:5">
      <c r="A7" s="3" t="s">
        <v>200</v>
      </c>
    </row>
    <row r="8" spans="1:5">
      <c r="A8" s="4" t="s">
        <v>277</v>
      </c>
      <c r="C8" s="5" t="n">
        <v>33275</v>
      </c>
    </row>
    <row r="9" spans="1:5">
      <c r="A9" s="4" t="s">
        <v>278</v>
      </c>
    </row>
    <row r="10" spans="1:5">
      <c r="A10" s="3" t="s">
        <v>200</v>
      </c>
    </row>
    <row r="11" spans="1:5">
      <c r="A11" s="4" t="s">
        <v>279</v>
      </c>
      <c r="C11" s="4" t="s">
        <v>280</v>
      </c>
    </row>
    <row r="12" spans="1:5">
      <c r="A12" s="4" t="s">
        <v>281</v>
      </c>
    </row>
    <row r="13" spans="1:5">
      <c r="A13" s="3" t="s">
        <v>200</v>
      </c>
    </row>
    <row r="14" spans="1:5">
      <c r="A14" s="4" t="s">
        <v>274</v>
      </c>
      <c r="B14" s="7" t="n">
        <v>1.75</v>
      </c>
    </row>
    <row r="15" spans="1:5">
      <c r="A15" s="4" t="s">
        <v>275</v>
      </c>
      <c r="B15" s="6" t="n">
        <v>196000</v>
      </c>
      <c r="D15" s="6" t="n">
        <v>156000</v>
      </c>
    </row>
    <row r="16" spans="1:5">
      <c r="A16" s="4" t="s">
        <v>282</v>
      </c>
    </row>
    <row r="17" spans="1:5">
      <c r="A17" s="3" t="s">
        <v>200</v>
      </c>
    </row>
    <row r="18" spans="1:5">
      <c r="A18" s="4" t="s">
        <v>277</v>
      </c>
      <c r="B18" s="5" t="n">
        <v>363400</v>
      </c>
    </row>
    <row r="19" spans="1:5">
      <c r="A19" s="4" t="s">
        <v>283</v>
      </c>
    </row>
    <row r="20" spans="1:5">
      <c r="A20" s="3" t="s">
        <v>200</v>
      </c>
    </row>
    <row r="21" spans="1:5">
      <c r="A21" s="4" t="s">
        <v>279</v>
      </c>
      <c r="B21" s="4" t="s">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286</v>
      </c>
    </row>
    <row r="2" spans="1:2">
      <c r="A2" s="4" t="s">
        <v>287</v>
      </c>
    </row>
    <row r="3" spans="1:2">
      <c r="A3" s="3" t="s">
        <v>288</v>
      </c>
    </row>
    <row r="4" spans="1:2">
      <c r="A4" s="4" t="s">
        <v>289</v>
      </c>
      <c r="B4" s="8" t="n">
        <v>0.0223</v>
      </c>
    </row>
    <row r="5" spans="1:2">
      <c r="A5" s="4" t="s">
        <v>290</v>
      </c>
    </row>
    <row r="6" spans="1:2">
      <c r="A6" s="3" t="s">
        <v>288</v>
      </c>
    </row>
    <row r="7" spans="1:2">
      <c r="A7" s="4" t="s">
        <v>289</v>
      </c>
      <c r="B7" s="8" t="n">
        <v>0.0219</v>
      </c>
    </row>
    <row r="8" spans="1:2">
      <c r="A8" s="4" t="s">
        <v>291</v>
      </c>
    </row>
    <row r="9" spans="1:2">
      <c r="A9" s="3" t="s">
        <v>288</v>
      </c>
    </row>
    <row r="10" spans="1:2">
      <c r="A10" s="4" t="s">
        <v>289</v>
      </c>
      <c r="B10" s="9" t="n">
        <v>3.19</v>
      </c>
    </row>
    <row r="11" spans="1:2">
      <c r="A11" s="4" t="s">
        <v>292</v>
      </c>
    </row>
    <row r="12" spans="1:2">
      <c r="A12" s="3" t="s">
        <v>288</v>
      </c>
    </row>
    <row r="13" spans="1:2">
      <c r="A13" s="4" t="s">
        <v>289</v>
      </c>
      <c r="B13" s="9" t="n">
        <v>3.86</v>
      </c>
    </row>
    <row r="14" spans="1:2">
      <c r="A14" s="4" t="s">
        <v>293</v>
      </c>
    </row>
    <row r="15" spans="1:2">
      <c r="A15" s="3" t="s">
        <v>288</v>
      </c>
    </row>
    <row r="16" spans="1:2">
      <c r="A16" s="4" t="s">
        <v>289</v>
      </c>
      <c r="B16" s="8" t="n">
        <v>0.5947</v>
      </c>
    </row>
    <row r="17" spans="1:2">
      <c r="A17" s="4" t="s">
        <v>294</v>
      </c>
    </row>
    <row r="18" spans="1:2">
      <c r="A18" s="3" t="s">
        <v>288</v>
      </c>
    </row>
    <row r="19" spans="1:2">
      <c r="A19" s="4" t="s">
        <v>289</v>
      </c>
      <c r="B19" s="8" t="n">
        <v>0.6</v>
      </c>
    </row>
    <row r="20" spans="1:2">
      <c r="A20" s="4" t="s">
        <v>295</v>
      </c>
    </row>
    <row r="21" spans="1:2">
      <c r="A21" s="3" t="s">
        <v>288</v>
      </c>
    </row>
    <row r="22" spans="1:2">
      <c r="A22" s="4" t="s">
        <v>289</v>
      </c>
      <c r="B22" s="5" t="n">
        <v>0</v>
      </c>
    </row>
    <row r="23" spans="1:2">
      <c r="A23" s="4" t="s">
        <v>296</v>
      </c>
    </row>
    <row r="24" spans="1:2">
      <c r="A24" s="3" t="s">
        <v>288</v>
      </c>
    </row>
    <row r="25" spans="1:2">
      <c r="A25" s="4" t="s">
        <v>289</v>
      </c>
      <c r="B2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297</v>
      </c>
      <c r="B1" s="2" t="s">
        <v>298</v>
      </c>
      <c r="C1" s="2" t="s">
        <v>2</v>
      </c>
      <c r="D1" s="2" t="s">
        <v>59</v>
      </c>
      <c r="E1" s="2" t="s">
        <v>211</v>
      </c>
      <c r="F1" s="2" t="s">
        <v>299</v>
      </c>
    </row>
    <row r="2" spans="1:6">
      <c r="A2" s="3" t="s">
        <v>300</v>
      </c>
    </row>
    <row r="3" spans="1:6">
      <c r="A3" s="4" t="s">
        <v>301</v>
      </c>
      <c r="C3" s="6" t="n">
        <v>0</v>
      </c>
      <c r="D3" s="6" t="n">
        <v>0</v>
      </c>
    </row>
    <row r="4" spans="1:6">
      <c r="A4" s="4" t="s">
        <v>244</v>
      </c>
    </row>
    <row r="5" spans="1:6">
      <c r="A5" s="3" t="s">
        <v>300</v>
      </c>
    </row>
    <row r="6" spans="1:6">
      <c r="A6" s="4" t="s">
        <v>302</v>
      </c>
      <c r="C6" s="6" t="n">
        <v>544000</v>
      </c>
    </row>
    <row r="7" spans="1:6">
      <c r="A7" s="4" t="s">
        <v>303</v>
      </c>
      <c r="C7" s="4" t="s">
        <v>304</v>
      </c>
    </row>
    <row r="8" spans="1:6">
      <c r="A8" s="4" t="s">
        <v>243</v>
      </c>
    </row>
    <row r="9" spans="1:6">
      <c r="A9" s="3" t="s">
        <v>300</v>
      </c>
    </row>
    <row r="10" spans="1:6">
      <c r="A10" s="4" t="s">
        <v>302</v>
      </c>
      <c r="C10" s="6" t="n">
        <v>121000</v>
      </c>
    </row>
    <row r="11" spans="1:6">
      <c r="A11" s="4" t="s">
        <v>303</v>
      </c>
      <c r="C11" s="4" t="s">
        <v>305</v>
      </c>
    </row>
    <row r="12" spans="1:6">
      <c r="A12" s="4" t="s">
        <v>242</v>
      </c>
    </row>
    <row r="13" spans="1:6">
      <c r="A13" s="3" t="s">
        <v>300</v>
      </c>
    </row>
    <row r="14" spans="1:6">
      <c r="A14" s="4" t="s">
        <v>302</v>
      </c>
      <c r="C14" s="6" t="n">
        <v>117000</v>
      </c>
    </row>
    <row r="15" spans="1:6">
      <c r="A15" s="4" t="s">
        <v>303</v>
      </c>
      <c r="C15" s="4" t="s">
        <v>306</v>
      </c>
    </row>
    <row r="16" spans="1:6">
      <c r="A16" s="4" t="s">
        <v>307</v>
      </c>
    </row>
    <row r="17" spans="1:6">
      <c r="A17" s="3" t="s">
        <v>300</v>
      </c>
    </row>
    <row r="18" spans="1:6">
      <c r="A18" s="4" t="s">
        <v>308</v>
      </c>
      <c r="B18" s="5" t="n">
        <v>706119</v>
      </c>
    </row>
    <row r="19" spans="1:6">
      <c r="A19" s="4" t="s">
        <v>309</v>
      </c>
      <c r="E19" s="5" t="n">
        <v>620000</v>
      </c>
    </row>
    <row r="20" spans="1:6">
      <c r="A20" s="4" t="s">
        <v>310</v>
      </c>
      <c r="B20" s="4" t="s">
        <v>311</v>
      </c>
    </row>
    <row r="21" spans="1:6">
      <c r="A21" s="4" t="s">
        <v>312</v>
      </c>
    </row>
    <row r="22" spans="1:6">
      <c r="A22" s="3" t="s">
        <v>300</v>
      </c>
    </row>
    <row r="23" spans="1:6">
      <c r="A23" s="4" t="s">
        <v>308</v>
      </c>
      <c r="F23" s="5" t="n">
        <v>86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3</v>
      </c>
      <c r="B1" s="2" t="s">
        <v>1</v>
      </c>
    </row>
    <row r="2" spans="1:3">
      <c r="B2" s="2" t="s">
        <v>2</v>
      </c>
      <c r="C2" s="2" t="s">
        <v>59</v>
      </c>
    </row>
    <row r="3" spans="1:3">
      <c r="A3" s="3" t="s">
        <v>314</v>
      </c>
    </row>
    <row r="4" spans="1:3">
      <c r="A4" s="4" t="s">
        <v>315</v>
      </c>
      <c r="B4" s="5" t="n">
        <v>74000</v>
      </c>
      <c r="C4" s="5" t="n">
        <v>206500</v>
      </c>
    </row>
    <row r="5" spans="1:3">
      <c r="A5" s="4" t="s">
        <v>316</v>
      </c>
      <c r="C5" s="4" t="s">
        <v>317</v>
      </c>
    </row>
    <row r="6" spans="1:3">
      <c r="A6" s="4" t="s">
        <v>318</v>
      </c>
      <c r="B6" s="4" t="s">
        <v>319</v>
      </c>
      <c r="C6" s="4" t="s">
        <v>320</v>
      </c>
    </row>
    <row r="7" spans="1:3">
      <c r="A7" s="4" t="s">
        <v>321</v>
      </c>
      <c r="B7" s="7" t="n">
        <v>0.79</v>
      </c>
      <c r="C7" s="7" t="n">
        <v>2.14</v>
      </c>
    </row>
    <row r="8" spans="1:3">
      <c r="A8" s="4" t="s">
        <v>322</v>
      </c>
    </row>
    <row r="9" spans="1:3">
      <c r="A9" s="3" t="s">
        <v>314</v>
      </c>
    </row>
    <row r="10" spans="1:3">
      <c r="A10" s="4" t="s">
        <v>316</v>
      </c>
      <c r="B10" s="4" t="s">
        <v>323</v>
      </c>
    </row>
    <row r="11" spans="1:3">
      <c r="A11" s="4" t="s">
        <v>324</v>
      </c>
      <c r="B11" s="4" t="s">
        <v>325</v>
      </c>
      <c r="C11" s="4" t="s">
        <v>326</v>
      </c>
    </row>
    <row r="12" spans="1:3">
      <c r="A12" s="4" t="s">
        <v>327</v>
      </c>
    </row>
    <row r="13" spans="1:3">
      <c r="A13" s="3" t="s">
        <v>314</v>
      </c>
    </row>
    <row r="14" spans="1:3">
      <c r="A14" s="4" t="s">
        <v>316</v>
      </c>
      <c r="B14" s="4" t="s">
        <v>328</v>
      </c>
    </row>
    <row r="15" spans="1:3">
      <c r="A15" s="4" t="s">
        <v>324</v>
      </c>
      <c r="B15" s="4" t="s">
        <v>329</v>
      </c>
      <c r="C15"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9</v>
      </c>
    </row>
    <row r="3" spans="1:3">
      <c r="A3" s="3" t="s">
        <v>300</v>
      </c>
    </row>
    <row r="4" spans="1:3">
      <c r="A4" s="4" t="s">
        <v>332</v>
      </c>
      <c r="B4" s="6" t="n">
        <v>207605</v>
      </c>
      <c r="C4" s="6" t="n">
        <v>336355</v>
      </c>
    </row>
    <row r="5" spans="1:3">
      <c r="A5" s="4" t="s">
        <v>333</v>
      </c>
    </row>
    <row r="6" spans="1:3">
      <c r="A6" s="3" t="s">
        <v>300</v>
      </c>
    </row>
    <row r="7" spans="1:3">
      <c r="A7" s="4" t="s">
        <v>332</v>
      </c>
      <c r="B7" s="5" t="n">
        <v>27138</v>
      </c>
      <c r="C7" s="5" t="n">
        <v>31658</v>
      </c>
    </row>
    <row r="8" spans="1:3">
      <c r="A8" s="4" t="s">
        <v>334</v>
      </c>
    </row>
    <row r="9" spans="1:3">
      <c r="A9" s="3" t="s">
        <v>300</v>
      </c>
    </row>
    <row r="10" spans="1:3">
      <c r="A10" s="4" t="s">
        <v>332</v>
      </c>
      <c r="B10" s="6" t="n">
        <v>180467</v>
      </c>
      <c r="C10" s="6" t="n">
        <v>3046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3"/>
    <col customWidth="1" max="3" min="3" width="22"/>
    <col customWidth="1" max="4" min="4" width="36"/>
    <col customWidth="1" max="5" min="5" width="29"/>
    <col customWidth="1" max="6" min="6" width="24"/>
  </cols>
  <sheetData>
    <row r="1" spans="1:6">
      <c r="A1" s="1" t="s">
        <v>77</v>
      </c>
      <c r="B1" s="2" t="s">
        <v>78</v>
      </c>
      <c r="C1" s="2" t="s">
        <v>79</v>
      </c>
      <c r="D1" s="2" t="s">
        <v>80</v>
      </c>
      <c r="E1" s="2" t="s">
        <v>81</v>
      </c>
      <c r="F1" s="2" t="s">
        <v>82</v>
      </c>
    </row>
    <row r="2" spans="1:6">
      <c r="A2" s="4" t="s">
        <v>83</v>
      </c>
      <c r="B2" s="6" t="n">
        <v>12445778</v>
      </c>
      <c r="C2" s="6" t="n">
        <v>1114</v>
      </c>
      <c r="D2" s="6" t="n">
        <v>47423915</v>
      </c>
      <c r="E2" s="6" t="n">
        <v>-34972787</v>
      </c>
      <c r="F2" s="6" t="n">
        <v>-6464</v>
      </c>
    </row>
    <row r="3" spans="1:6">
      <c r="A3" s="4" t="s">
        <v>84</v>
      </c>
      <c r="C3" s="5" t="n">
        <v>11139667</v>
      </c>
      <c r="F3" s="5" t="n">
        <v>808</v>
      </c>
    </row>
    <row r="4" spans="1:6">
      <c r="A4" s="4" t="s">
        <v>85</v>
      </c>
      <c r="B4" s="5" t="n">
        <v>-63149</v>
      </c>
      <c r="C4" s="6" t="n">
        <v>3</v>
      </c>
      <c r="D4" s="5" t="n">
        <v>-63152</v>
      </c>
    </row>
    <row r="5" spans="1:6">
      <c r="A5" s="4" t="s">
        <v>86</v>
      </c>
      <c r="C5" s="5" t="n">
        <v>31152</v>
      </c>
    </row>
    <row r="6" spans="1:6">
      <c r="A6" s="4" t="s">
        <v>87</v>
      </c>
      <c r="B6" s="6" t="n">
        <v>3550490</v>
      </c>
      <c r="C6" s="6" t="n">
        <v>120</v>
      </c>
      <c r="D6" s="5" t="n">
        <v>3550370</v>
      </c>
    </row>
    <row r="7" spans="1:6">
      <c r="A7" s="4" t="s">
        <v>88</v>
      </c>
      <c r="C7" s="5" t="n">
        <v>1203556</v>
      </c>
    </row>
    <row r="8" spans="1:6">
      <c r="A8" s="4" t="s">
        <v>89</v>
      </c>
      <c r="C8" s="6" t="n">
        <v>3</v>
      </c>
      <c r="D8" s="5" t="n">
        <v>-3</v>
      </c>
    </row>
    <row r="9" spans="1:6">
      <c r="A9" s="4" t="s">
        <v>90</v>
      </c>
      <c r="B9" s="5" t="n">
        <v>17570</v>
      </c>
      <c r="C9" s="5" t="n">
        <v>32540</v>
      </c>
    </row>
    <row r="10" spans="1:6">
      <c r="A10" s="4" t="s">
        <v>91</v>
      </c>
      <c r="B10" s="6" t="n">
        <v>336355</v>
      </c>
      <c r="D10" s="5" t="n">
        <v>336355</v>
      </c>
    </row>
    <row r="11" spans="1:6">
      <c r="A11" s="4" t="s">
        <v>73</v>
      </c>
      <c r="B11" s="5" t="n">
        <v>-2345402</v>
      </c>
      <c r="E11" s="5" t="n">
        <v>-2345402</v>
      </c>
    </row>
    <row r="12" spans="1:6">
      <c r="A12" s="4" t="s">
        <v>92</v>
      </c>
      <c r="B12" s="5" t="n">
        <v>13924072</v>
      </c>
      <c r="C12" s="6" t="n">
        <v>1240</v>
      </c>
      <c r="D12" s="5" t="n">
        <v>51247485</v>
      </c>
      <c r="E12" s="5" t="n">
        <v>-37318189</v>
      </c>
      <c r="F12" s="6" t="n">
        <v>-6464</v>
      </c>
    </row>
    <row r="13" spans="1:6">
      <c r="A13" s="4" t="s">
        <v>93</v>
      </c>
      <c r="C13" s="5" t="n">
        <v>12406915</v>
      </c>
      <c r="F13" s="5" t="n">
        <v>808</v>
      </c>
    </row>
    <row r="14" spans="1:6">
      <c r="A14" s="4" t="s">
        <v>94</v>
      </c>
      <c r="B14" s="5" t="n">
        <v>6425885</v>
      </c>
      <c r="C14" s="6" t="n">
        <v>1245</v>
      </c>
      <c r="D14" s="5" t="n">
        <v>51720630</v>
      </c>
      <c r="E14" s="5" t="n">
        <v>-45289526</v>
      </c>
      <c r="F14" s="6" t="n">
        <v>-6464</v>
      </c>
    </row>
    <row r="15" spans="1:6">
      <c r="A15" s="4" t="s">
        <v>95</v>
      </c>
      <c r="C15" s="5" t="n">
        <v>12450187</v>
      </c>
      <c r="F15" s="5" t="n">
        <v>808</v>
      </c>
    </row>
    <row r="16" spans="1:6">
      <c r="A16" s="4" t="s">
        <v>96</v>
      </c>
      <c r="B16" s="5" t="n">
        <v>-123447</v>
      </c>
      <c r="E16" s="5" t="n">
        <v>-123447</v>
      </c>
    </row>
    <row r="17" spans="1:6">
      <c r="A17" s="4" t="s">
        <v>97</v>
      </c>
      <c r="B17" s="5" t="n">
        <v>5648928</v>
      </c>
      <c r="C17" s="6" t="n">
        <v>454</v>
      </c>
      <c r="D17" s="5" t="n">
        <v>5648474</v>
      </c>
    </row>
    <row r="18" spans="1:6">
      <c r="A18" s="4" t="s">
        <v>98</v>
      </c>
      <c r="C18" s="5" t="n">
        <v>4542500</v>
      </c>
    </row>
    <row r="19" spans="1:6">
      <c r="A19" s="4" t="s">
        <v>85</v>
      </c>
      <c r="B19" s="5" t="n">
        <v>144556</v>
      </c>
      <c r="C19" s="6" t="n">
        <v>10</v>
      </c>
      <c r="D19" s="5" t="n">
        <v>144546</v>
      </c>
    </row>
    <row r="20" spans="1:6">
      <c r="A20" s="4" t="s">
        <v>86</v>
      </c>
      <c r="C20" s="5" t="n">
        <v>95001</v>
      </c>
    </row>
    <row r="21" spans="1:6">
      <c r="A21" s="4" t="s">
        <v>89</v>
      </c>
      <c r="B21" s="6" t="n">
        <v>11961</v>
      </c>
      <c r="C21" s="6" t="n">
        <v>1</v>
      </c>
      <c r="D21" s="5" t="n">
        <v>11960</v>
      </c>
    </row>
    <row r="22" spans="1:6">
      <c r="A22" s="4" t="s">
        <v>90</v>
      </c>
      <c r="B22" s="5" t="n">
        <v>45459</v>
      </c>
      <c r="C22" s="5" t="n">
        <v>10436</v>
      </c>
    </row>
    <row r="23" spans="1:6">
      <c r="A23" s="4" t="s">
        <v>99</v>
      </c>
      <c r="B23" s="6" t="n">
        <v>-196236</v>
      </c>
      <c r="D23" s="5" t="n">
        <v>-196236</v>
      </c>
    </row>
    <row r="24" spans="1:6">
      <c r="A24" s="4" t="s">
        <v>91</v>
      </c>
      <c r="B24" s="5" t="n">
        <v>207605</v>
      </c>
      <c r="D24" s="5" t="n">
        <v>207605</v>
      </c>
    </row>
    <row r="25" spans="1:6">
      <c r="A25" s="4" t="s">
        <v>73</v>
      </c>
      <c r="B25" s="5" t="n">
        <v>-2598060</v>
      </c>
      <c r="E25" s="5" t="n">
        <v>-2598060</v>
      </c>
    </row>
    <row r="26" spans="1:6">
      <c r="A26" s="4" t="s">
        <v>100</v>
      </c>
      <c r="B26" s="6" t="n">
        <v>9521192</v>
      </c>
      <c r="C26" s="6" t="n">
        <v>1710</v>
      </c>
      <c r="D26" s="6" t="n">
        <v>57536979</v>
      </c>
      <c r="E26" s="6" t="n">
        <v>-48011033</v>
      </c>
      <c r="F26" s="6" t="n">
        <v>-6464</v>
      </c>
    </row>
    <row r="27" spans="1:6">
      <c r="A27" s="4" t="s">
        <v>101</v>
      </c>
      <c r="C27" s="5" t="n">
        <v>17098124</v>
      </c>
      <c r="F27" s="5" t="n">
        <v>8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5</v>
      </c>
      <c r="B1" s="2" t="s">
        <v>1</v>
      </c>
    </row>
    <row r="2" spans="1:4">
      <c r="B2" s="2" t="s">
        <v>2</v>
      </c>
      <c r="C2" s="2" t="s">
        <v>59</v>
      </c>
      <c r="D2" s="2" t="s">
        <v>31</v>
      </c>
    </row>
    <row r="3" spans="1:4">
      <c r="A3" s="3" t="s">
        <v>158</v>
      </c>
    </row>
    <row r="4" spans="1:4">
      <c r="A4" s="4" t="s">
        <v>336</v>
      </c>
      <c r="B4" s="6" t="n">
        <v>26000</v>
      </c>
      <c r="C4" s="6" t="n">
        <v>75000</v>
      </c>
    </row>
    <row r="5" spans="1:4">
      <c r="A5" s="4" t="s">
        <v>114</v>
      </c>
      <c r="B5" s="5" t="n">
        <v>26000</v>
      </c>
      <c r="D5" s="6" t="n">
        <v>0</v>
      </c>
    </row>
    <row r="6" spans="1:4">
      <c r="A6" s="4" t="s">
        <v>337</v>
      </c>
      <c r="B6" s="5" t="n">
        <v>110000</v>
      </c>
      <c r="C6" s="6" t="n">
        <v>127000</v>
      </c>
    </row>
    <row r="7" spans="1:4">
      <c r="A7" s="4" t="s">
        <v>338</v>
      </c>
      <c r="B7" s="6" t="n">
        <v>84000</v>
      </c>
      <c r="D7" s="6" t="n">
        <v>5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340</v>
      </c>
    </row>
    <row r="2" spans="1:4">
      <c r="B2" s="2" t="s">
        <v>2</v>
      </c>
      <c r="C2" s="2" t="s">
        <v>59</v>
      </c>
      <c r="D2" s="2" t="s">
        <v>31</v>
      </c>
    </row>
    <row r="3" spans="1:4">
      <c r="A3" s="4" t="s">
        <v>341</v>
      </c>
    </row>
    <row r="4" spans="1:4">
      <c r="A4" s="3" t="s">
        <v>342</v>
      </c>
    </row>
    <row r="5" spans="1:4">
      <c r="A5" s="4" t="s">
        <v>343</v>
      </c>
      <c r="B5" s="5" t="n">
        <v>3</v>
      </c>
      <c r="C5" s="5" t="n">
        <v>2</v>
      </c>
    </row>
    <row r="6" spans="1:4">
      <c r="A6" s="4" t="s">
        <v>344</v>
      </c>
    </row>
    <row r="7" spans="1:4">
      <c r="A7" s="3" t="s">
        <v>342</v>
      </c>
    </row>
    <row r="8" spans="1:4">
      <c r="A8" s="4" t="s">
        <v>343</v>
      </c>
      <c r="B8" s="5" t="n">
        <v>3</v>
      </c>
      <c r="D8" s="5" t="n">
        <v>2</v>
      </c>
    </row>
    <row r="9" spans="1:4">
      <c r="A9" s="4" t="s">
        <v>345</v>
      </c>
    </row>
    <row r="10" spans="1:4">
      <c r="A10" s="3" t="s">
        <v>342</v>
      </c>
    </row>
    <row r="11" spans="1:4">
      <c r="A11" s="4" t="s">
        <v>346</v>
      </c>
      <c r="C11" s="4" t="s">
        <v>347</v>
      </c>
    </row>
    <row r="12" spans="1:4">
      <c r="A12" s="4" t="s">
        <v>348</v>
      </c>
    </row>
    <row r="13" spans="1:4">
      <c r="A13" s="3" t="s">
        <v>342</v>
      </c>
    </row>
    <row r="14" spans="1:4">
      <c r="A14" s="4" t="s">
        <v>346</v>
      </c>
      <c r="C14" s="4" t="s">
        <v>349</v>
      </c>
    </row>
    <row r="15" spans="1:4">
      <c r="A15" s="4" t="s">
        <v>350</v>
      </c>
    </row>
    <row r="16" spans="1:4">
      <c r="A16" s="3" t="s">
        <v>342</v>
      </c>
    </row>
    <row r="17" spans="1:4">
      <c r="A17" s="4" t="s">
        <v>346</v>
      </c>
      <c r="B17" s="4" t="s">
        <v>351</v>
      </c>
    </row>
    <row r="18" spans="1:4">
      <c r="A18" s="4" t="s">
        <v>352</v>
      </c>
    </row>
    <row r="19" spans="1:4">
      <c r="A19" s="3" t="s">
        <v>342</v>
      </c>
    </row>
    <row r="20" spans="1:4">
      <c r="A20" s="4" t="s">
        <v>346</v>
      </c>
      <c r="B20" s="4" t="s">
        <v>353</v>
      </c>
    </row>
    <row r="21" spans="1:4">
      <c r="A21" s="4" t="s">
        <v>354</v>
      </c>
    </row>
    <row r="22" spans="1:4">
      <c r="A22" s="3" t="s">
        <v>342</v>
      </c>
    </row>
    <row r="23" spans="1:4">
      <c r="A23" s="4" t="s">
        <v>346</v>
      </c>
      <c r="B23" s="4" t="s">
        <v>355</v>
      </c>
    </row>
    <row r="24" spans="1:4">
      <c r="A24" s="4" t="s">
        <v>356</v>
      </c>
    </row>
    <row r="25" spans="1:4">
      <c r="A25" s="3" t="s">
        <v>342</v>
      </c>
    </row>
    <row r="26" spans="1:4">
      <c r="A26" s="4" t="s">
        <v>346</v>
      </c>
      <c r="B26" s="4" t="s">
        <v>357</v>
      </c>
      <c r="D26" s="4" t="s">
        <v>357</v>
      </c>
    </row>
    <row r="27" spans="1:4">
      <c r="A27" s="4" t="s">
        <v>358</v>
      </c>
    </row>
    <row r="28" spans="1:4">
      <c r="A28" s="3" t="s">
        <v>342</v>
      </c>
    </row>
    <row r="29" spans="1:4">
      <c r="A29" s="4" t="s">
        <v>346</v>
      </c>
      <c r="B29" s="4" t="s">
        <v>359</v>
      </c>
    </row>
    <row r="30" spans="1:4">
      <c r="A30" s="4" t="s">
        <v>360</v>
      </c>
    </row>
    <row r="31" spans="1:4">
      <c r="A31" s="3" t="s">
        <v>342</v>
      </c>
    </row>
    <row r="32" spans="1:4">
      <c r="A32" s="4" t="s">
        <v>346</v>
      </c>
      <c r="B32" s="4" t="s">
        <v>357</v>
      </c>
      <c r="D32" s="4" t="s">
        <v>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59</v>
      </c>
    </row>
    <row r="3" spans="1:3">
      <c r="A3" s="3" t="s">
        <v>103</v>
      </c>
    </row>
    <row r="4" spans="1:3">
      <c r="A4" s="4" t="s">
        <v>104</v>
      </c>
      <c r="B4" s="5" t="n">
        <v>45459</v>
      </c>
      <c r="C4" s="5" t="n">
        <v>17570</v>
      </c>
    </row>
    <row r="5" spans="1:3">
      <c r="A5" s="4" t="s">
        <v>105</v>
      </c>
      <c r="B5" s="6" t="n">
        <v>710572</v>
      </c>
      <c r="C5"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9</v>
      </c>
    </row>
    <row r="3" spans="1:3">
      <c r="A3" s="3" t="s">
        <v>107</v>
      </c>
    </row>
    <row r="4" spans="1:3">
      <c r="A4" s="4" t="s">
        <v>73</v>
      </c>
      <c r="B4" s="6" t="n">
        <v>-2598060</v>
      </c>
      <c r="C4" s="6" t="n">
        <v>-2345402</v>
      </c>
    </row>
    <row r="5" spans="1:3">
      <c r="A5" s="3" t="s">
        <v>108</v>
      </c>
    </row>
    <row r="6" spans="1:3">
      <c r="A6" s="4" t="s">
        <v>109</v>
      </c>
      <c r="B6" s="5" t="n">
        <v>21627</v>
      </c>
      <c r="C6" s="5" t="n">
        <v>14599</v>
      </c>
    </row>
    <row r="7" spans="1:3">
      <c r="A7" s="4" t="s">
        <v>91</v>
      </c>
      <c r="B7" s="5" t="n">
        <v>207605</v>
      </c>
      <c r="C7" s="5" t="n">
        <v>336355</v>
      </c>
    </row>
    <row r="8" spans="1:3">
      <c r="A8" s="4" t="s">
        <v>110</v>
      </c>
      <c r="B8" s="5" t="n">
        <v>16275</v>
      </c>
    </row>
    <row r="9" spans="1:3">
      <c r="A9" s="4" t="s">
        <v>111</v>
      </c>
      <c r="C9" s="5" t="n">
        <v>-645</v>
      </c>
    </row>
    <row r="10" spans="1:3">
      <c r="A10" s="4" t="s">
        <v>70</v>
      </c>
      <c r="B10" s="5" t="n">
        <v>-41970</v>
      </c>
      <c r="C10" s="5" t="n">
        <v>-15307</v>
      </c>
    </row>
    <row r="11" spans="1:3">
      <c r="A11" s="4" t="s">
        <v>112</v>
      </c>
      <c r="B11" s="5" t="n">
        <v>320</v>
      </c>
    </row>
    <row r="12" spans="1:3">
      <c r="A12" s="3" t="s">
        <v>113</v>
      </c>
    </row>
    <row r="13" spans="1:3">
      <c r="A13" s="4" t="s">
        <v>114</v>
      </c>
      <c r="B13" s="5" t="n">
        <v>-33912</v>
      </c>
      <c r="C13" s="5" t="n">
        <v>145594</v>
      </c>
    </row>
    <row r="14" spans="1:3">
      <c r="A14" s="4" t="s">
        <v>115</v>
      </c>
      <c r="B14" s="5" t="n">
        <v>-131871</v>
      </c>
      <c r="C14" s="5" t="n">
        <v>-63923</v>
      </c>
    </row>
    <row r="15" spans="1:3">
      <c r="A15" s="4" t="s">
        <v>36</v>
      </c>
      <c r="B15" s="5" t="n">
        <v>-128256</v>
      </c>
      <c r="C15" s="5" t="n">
        <v>15182</v>
      </c>
    </row>
    <row r="16" spans="1:3">
      <c r="A16" s="4" t="s">
        <v>43</v>
      </c>
      <c r="B16" s="5" t="n">
        <v>-432998</v>
      </c>
      <c r="C16" s="5" t="n">
        <v>-327390</v>
      </c>
    </row>
    <row r="17" spans="1:3">
      <c r="A17" s="4" t="s">
        <v>45</v>
      </c>
      <c r="B17" s="5" t="n">
        <v>23850</v>
      </c>
      <c r="C17" s="5" t="n">
        <v>-24423</v>
      </c>
    </row>
    <row r="18" spans="1:3">
      <c r="A18" s="4" t="s">
        <v>116</v>
      </c>
      <c r="B18" s="5" t="n">
        <v>-22492</v>
      </c>
    </row>
    <row r="19" spans="1:3">
      <c r="A19" s="4" t="s">
        <v>117</v>
      </c>
      <c r="B19" s="5" t="n">
        <v>-3119882</v>
      </c>
      <c r="C19" s="5" t="n">
        <v>-2265360</v>
      </c>
    </row>
    <row r="20" spans="1:3">
      <c r="A20" s="3" t="s">
        <v>118</v>
      </c>
    </row>
    <row r="21" spans="1:3">
      <c r="A21" s="4" t="s">
        <v>119</v>
      </c>
      <c r="B21" s="5" t="n">
        <v>-5404</v>
      </c>
      <c r="C21" s="5" t="n">
        <v>-64924</v>
      </c>
    </row>
    <row r="22" spans="1:3">
      <c r="A22" s="4" t="s">
        <v>120</v>
      </c>
      <c r="B22" s="5" t="n">
        <v>-5404</v>
      </c>
      <c r="C22" s="5" t="n">
        <v>-64924</v>
      </c>
    </row>
    <row r="23" spans="1:3">
      <c r="A23" s="3" t="s">
        <v>121</v>
      </c>
    </row>
    <row r="24" spans="1:3">
      <c r="A24" s="4" t="s">
        <v>122</v>
      </c>
      <c r="B24" s="5" t="n">
        <v>12606</v>
      </c>
    </row>
    <row r="25" spans="1:3">
      <c r="A25" s="4" t="s">
        <v>123</v>
      </c>
      <c r="B25" s="5" t="n">
        <v>156517</v>
      </c>
      <c r="C25" s="5" t="n">
        <v>-63149</v>
      </c>
    </row>
    <row r="26" spans="1:3">
      <c r="A26" s="4" t="s">
        <v>124</v>
      </c>
      <c r="C26" s="5" t="n">
        <v>3550490</v>
      </c>
    </row>
    <row r="27" spans="1:3">
      <c r="A27" s="4" t="s">
        <v>125</v>
      </c>
      <c r="B27" s="5" t="n">
        <v>5648928</v>
      </c>
    </row>
    <row r="28" spans="1:3">
      <c r="A28" s="4" t="s">
        <v>126</v>
      </c>
      <c r="B28" s="5" t="n">
        <v>5818051</v>
      </c>
      <c r="C28" s="5" t="n">
        <v>3487341</v>
      </c>
    </row>
    <row r="29" spans="1:3">
      <c r="A29" s="4" t="s">
        <v>127</v>
      </c>
      <c r="B29" s="5" t="n">
        <v>2692765</v>
      </c>
      <c r="C29" s="5" t="n">
        <v>1157057</v>
      </c>
    </row>
    <row r="30" spans="1:3">
      <c r="A30" s="4" t="s">
        <v>128</v>
      </c>
      <c r="B30" s="5" t="n">
        <v>6615794</v>
      </c>
      <c r="C30" s="5" t="n">
        <v>13011373</v>
      </c>
    </row>
    <row r="31" spans="1:3">
      <c r="A31" s="4" t="s">
        <v>129</v>
      </c>
      <c r="B31" s="5" t="n">
        <v>9308559</v>
      </c>
      <c r="C31" s="5" t="n">
        <v>14168430</v>
      </c>
    </row>
    <row r="32" spans="1:3">
      <c r="A32" s="3" t="s">
        <v>130</v>
      </c>
    </row>
    <row r="33" spans="1:3">
      <c r="A33" s="4" t="s">
        <v>131</v>
      </c>
      <c r="B33" s="5" t="n">
        <v>2108</v>
      </c>
      <c r="C33" s="6" t="n">
        <v>27944</v>
      </c>
    </row>
    <row r="34" spans="1:3">
      <c r="A34" s="4" t="s">
        <v>132</v>
      </c>
      <c r="B34" s="6" t="n">
        <v>196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5:44Z</dcterms:created>
  <dcterms:modified xmlns:dcterms="http://purl.org/dc/terms/" xmlns:xsi="http://www.w3.org/2001/XMLSchema-instance" xsi:type="dcterms:W3CDTF">2019-05-14T16:05:44Z</dcterms:modified>
</cp:coreProperties>
</file>